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Current and Non-Current L"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Income (Loss) Per Share of " sheetId="20" state="visible" r:id="rId20"/>
    <sheet xmlns:r="http://schemas.openxmlformats.org/officeDocument/2006/relationships" name="Commitments and Contingencies" sheetId="21" state="visible" r:id="rId21"/>
    <sheet xmlns:r="http://schemas.openxmlformats.org/officeDocument/2006/relationships" name="Overview and Summary of Signi_2" sheetId="22" state="visible" r:id="rId22"/>
    <sheet xmlns:r="http://schemas.openxmlformats.org/officeDocument/2006/relationships" name="Revenue from Contracts with C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Goodwill and Intangible Asset_2" sheetId="28" state="visible" r:id="rId28"/>
    <sheet xmlns:r="http://schemas.openxmlformats.org/officeDocument/2006/relationships" name="Debt (Tables)" sheetId="29" state="visible" r:id="rId29"/>
    <sheet xmlns:r="http://schemas.openxmlformats.org/officeDocument/2006/relationships" name="Other Current and Non-Current_2"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Net Income (Loss) Per Share o_2" sheetId="33" state="visible" r:id="rId33"/>
    <sheet xmlns:r="http://schemas.openxmlformats.org/officeDocument/2006/relationships" name="Commitments and Contingencies (" sheetId="34" state="visible" r:id="rId34"/>
    <sheet xmlns:r="http://schemas.openxmlformats.org/officeDocument/2006/relationships" name="Overview and Summary of Signi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Fair Value Measurements - Fair " sheetId="42" state="visible" r:id="rId42"/>
    <sheet xmlns:r="http://schemas.openxmlformats.org/officeDocument/2006/relationships" name="Fair Value Measurements - Fai_2" sheetId="43" state="visible" r:id="rId43"/>
    <sheet xmlns:r="http://schemas.openxmlformats.org/officeDocument/2006/relationships" name="Fair Value Measurements - Addit" sheetId="44" state="visible" r:id="rId44"/>
    <sheet xmlns:r="http://schemas.openxmlformats.org/officeDocument/2006/relationships" name="Fair Value Measurements - Signi" sheetId="45" state="visible" r:id="rId45"/>
    <sheet xmlns:r="http://schemas.openxmlformats.org/officeDocument/2006/relationships" name="Property and Equipment, Net - C" sheetId="46" state="visible" r:id="rId46"/>
    <sheet xmlns:r="http://schemas.openxmlformats.org/officeDocument/2006/relationships" name="Property and Equipment, Net - P" sheetId="47" state="visible" r:id="rId47"/>
    <sheet xmlns:r="http://schemas.openxmlformats.org/officeDocument/2006/relationships" name="Leases - Schedule of Future Lea"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Income Taxes - Additional Infor" sheetId="56" state="visible" r:id="rId56"/>
    <sheet xmlns:r="http://schemas.openxmlformats.org/officeDocument/2006/relationships" name="Debt - Additional Information (" sheetId="57" state="visible" r:id="rId57"/>
    <sheet xmlns:r="http://schemas.openxmlformats.org/officeDocument/2006/relationships" name="Debt - Schedule of Net Carrying" sheetId="58" state="visible" r:id="rId58"/>
    <sheet xmlns:r="http://schemas.openxmlformats.org/officeDocument/2006/relationships" name="Debt - Schedule of Interest Exp" sheetId="59" state="visible" r:id="rId59"/>
    <sheet xmlns:r="http://schemas.openxmlformats.org/officeDocument/2006/relationships" name="Other Current and Non-Current_3" sheetId="60" state="visible" r:id="rId60"/>
    <sheet xmlns:r="http://schemas.openxmlformats.org/officeDocument/2006/relationships" name="Other Current and Non-Current_4" sheetId="61" state="visible" r:id="rId61"/>
    <sheet xmlns:r="http://schemas.openxmlformats.org/officeDocument/2006/relationships" name="Stockholders' Equity - Stock-Ba" sheetId="62" state="visible" r:id="rId62"/>
    <sheet xmlns:r="http://schemas.openxmlformats.org/officeDocument/2006/relationships" name="Stockholders' Equity - Schedule" sheetId="63" state="visible" r:id="rId63"/>
    <sheet xmlns:r="http://schemas.openxmlformats.org/officeDocument/2006/relationships" name="Stockholders' Equity - Weighted" sheetId="64" state="visible" r:id="rId64"/>
    <sheet xmlns:r="http://schemas.openxmlformats.org/officeDocument/2006/relationships" name="Stockholders' Equity - Schedu_2" sheetId="65" state="visible" r:id="rId65"/>
    <sheet xmlns:r="http://schemas.openxmlformats.org/officeDocument/2006/relationships" name="Stockholders' Equity - Addition" sheetId="66" state="visible" r:id="rId66"/>
    <sheet xmlns:r="http://schemas.openxmlformats.org/officeDocument/2006/relationships" name="Accumulated Other Comprehensi_3" sheetId="67" state="visible" r:id="rId67"/>
    <sheet xmlns:r="http://schemas.openxmlformats.org/officeDocument/2006/relationships" name="Net Income (Loss) Per Share o_3" sheetId="68" state="visible" r:id="rId68"/>
    <sheet xmlns:r="http://schemas.openxmlformats.org/officeDocument/2006/relationships" name="Net Income (Loss) Per Share o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20</t>
  </si>
  <si>
    <t>Apr. 1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ZNGA</t>
  </si>
  <si>
    <t>Entity Registrant Name</t>
  </si>
  <si>
    <t>Zynga Inc</t>
  </si>
  <si>
    <t>Entity Central Index Key</t>
  </si>
  <si>
    <t>0001439404</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t>
  </si>
  <si>
    <t>Security Exchange Name</t>
  </si>
  <si>
    <t>NASDAQ</t>
  </si>
  <si>
    <t>Entity File Number</t>
  </si>
  <si>
    <t>001-35375</t>
  </si>
  <si>
    <t>Entity Incorporation, State or Country Code</t>
  </si>
  <si>
    <t>DE</t>
  </si>
  <si>
    <t>Entity Tax Identification Number</t>
  </si>
  <si>
    <t>42-1733483</t>
  </si>
  <si>
    <t>Entity Address, Address Line One</t>
  </si>
  <si>
    <t>699 Eighth Street</t>
  </si>
  <si>
    <t>Entity Address, City or Town</t>
  </si>
  <si>
    <t>San Francisco</t>
  </si>
  <si>
    <t>Entity Address, State or Province</t>
  </si>
  <si>
    <t>CA</t>
  </si>
  <si>
    <t>Entity Address, Postal Zip Code</t>
  </si>
  <si>
    <t>94103</t>
  </si>
  <si>
    <t>Document Quarterly Report</t>
  </si>
  <si>
    <t>true</t>
  </si>
  <si>
    <t>Document Transition Report</t>
  </si>
  <si>
    <t>City Area Code</t>
  </si>
  <si>
    <t>855</t>
  </si>
  <si>
    <t>Local Phone Number</t>
  </si>
  <si>
    <t>449-9642</t>
  </si>
  <si>
    <t>Entity Common Stock, Shares Outstanding</t>
  </si>
  <si>
    <t>Consolidated Balance Sheets (Unaudited) - USD ($) $ in Thousands</t>
  </si>
  <si>
    <t>Dec. 31, 2019</t>
  </si>
  <si>
    <t>Current assets:</t>
  </si>
  <si>
    <t>Cash and cash equivalents</t>
  </si>
  <si>
    <t>Short-term investments</t>
  </si>
  <si>
    <t>Accounts receivable, net of allowance of $401 at March 31, 2020 and $0 at December 31, 2019</t>
  </si>
  <si>
    <t>Restricted cash</t>
  </si>
  <si>
    <t>Prepaid expenses</t>
  </si>
  <si>
    <t>Other current assets</t>
  </si>
  <si>
    <t>Total current assets</t>
  </si>
  <si>
    <t>Long-term investments</t>
  </si>
  <si>
    <t>Goodwill</t>
  </si>
  <si>
    <t>Intangible assets, net</t>
  </si>
  <si>
    <t>Property and equipment, net</t>
  </si>
  <si>
    <t>Right-of-use assets</t>
  </si>
  <si>
    <t>Other non-current assets</t>
  </si>
  <si>
    <t>Total assets</t>
  </si>
  <si>
    <t>Current liabilities:</t>
  </si>
  <si>
    <t>Accounts payable</t>
  </si>
  <si>
    <t>Income tax payable</t>
  </si>
  <si>
    <t>Deferred revenue</t>
  </si>
  <si>
    <t>Operating lease liabilities</t>
  </si>
  <si>
    <t>Other current liabilities</t>
  </si>
  <si>
    <t>Total current liabilities</t>
  </si>
  <si>
    <t>Convertible senior notes, net</t>
  </si>
  <si>
    <t>Deferred tax liabilities, net</t>
  </si>
  <si>
    <t>Non-current operating lease liabilities</t>
  </si>
  <si>
    <t>Other non-current liabilities</t>
  </si>
  <si>
    <t>Total liabilities</t>
  </si>
  <si>
    <t>Stockholders’ equity:</t>
  </si>
  <si>
    <t>Common stock, $0.00000625 par value and additional paid in capital - authorized shares: 2,020,517; shares outstanding: 955,826 shares as of March 31, 2020 and 950,042 as of December 31, 2019</t>
  </si>
  <si>
    <t>Accumulated other comprehensive income (loss)</t>
  </si>
  <si>
    <t>Accumulated deficit</t>
  </si>
  <si>
    <t>Total stockholders’ equity</t>
  </si>
  <si>
    <t>Total liabilities and stockholders’ equity</t>
  </si>
  <si>
    <t>Consolidated Balance Sheets (Unaudited) (Parenthetical) - USD ($) $ in Thousands</t>
  </si>
  <si>
    <t>Statement Of Financial Position [Abstract]</t>
  </si>
  <si>
    <t>Accounts receivable, allowance</t>
  </si>
  <si>
    <t>Common stock, par value</t>
  </si>
  <si>
    <t>Common stock, shares authorized</t>
  </si>
  <si>
    <t>Common stock, shares outstanding</t>
  </si>
  <si>
    <t>Consolidated Statements of Operations (Unaudited) - USD ($) shares in Thousands, $ in Thousands</t>
  </si>
  <si>
    <t>Mar. 31, 2019</t>
  </si>
  <si>
    <t>Revenue:</t>
  </si>
  <si>
    <t>Total revenue</t>
  </si>
  <si>
    <t>Costs and expenses:</t>
  </si>
  <si>
    <t>Cost of revenue</t>
  </si>
  <si>
    <t>Research and development</t>
  </si>
  <si>
    <t>Sales and marketing</t>
  </si>
  <si>
    <t>General and administrative</t>
  </si>
  <si>
    <t>Total costs and expenses</t>
  </si>
  <si>
    <t>Income (loss) from operations</t>
  </si>
  <si>
    <t>Interest income</t>
  </si>
  <si>
    <t>Interest expense</t>
  </si>
  <si>
    <t>Other income (expense), net</t>
  </si>
  <si>
    <t>Income (loss) before income taxes</t>
  </si>
  <si>
    <t>Provision for (benefit from) income taxes</t>
  </si>
  <si>
    <t>Net income (loss)</t>
  </si>
  <si>
    <t>Net income (loss) per share attributable to common stockholders:</t>
  </si>
  <si>
    <t>Basic</t>
  </si>
  <si>
    <t>Diluted</t>
  </si>
  <si>
    <t>Weighted-average common shares used to compute net income (loss) per share attributable to common stockholders:</t>
  </si>
  <si>
    <t>Online Game [Member]</t>
  </si>
  <si>
    <t>Advertising and Other [Member]</t>
  </si>
  <si>
    <t>Consolidated Statements of Comprehensive Income (Loss) (Unaudited) - USD ($) $ in Thousands</t>
  </si>
  <si>
    <t>Statement Of Partners Capital [Abstract]</t>
  </si>
  <si>
    <t>Other comprehensive income (loss):</t>
  </si>
  <si>
    <t>Change in foreign currency translation adjustment</t>
  </si>
  <si>
    <t>Net change in unrealized gains (losses) on available-for-sale marketable debt securities, net of tax</t>
  </si>
  <si>
    <t>Other comprehensive income (loss), net of tax</t>
  </si>
  <si>
    <t>Comprehensive income (loss)</t>
  </si>
  <si>
    <t>Consolidated Statements of Stockholders' Equity (Unaudited) - USD ($) shares in Thousands, $ in Thousands</t>
  </si>
  <si>
    <t>Total</t>
  </si>
  <si>
    <t>RSUs [Member]</t>
  </si>
  <si>
    <t>Class A Common stock [Member]</t>
  </si>
  <si>
    <t>Class A Common stock [Member]RSUs [Member]</t>
  </si>
  <si>
    <t>Additional Paid-In Capital [Member]</t>
  </si>
  <si>
    <t>Treasury Stock [Member]</t>
  </si>
  <si>
    <t>Treasury Stock [Member]RSUs [Member]</t>
  </si>
  <si>
    <t>Accumulated Other Comprehensive Income (Loss) [Member]</t>
  </si>
  <si>
    <t>Accumulated Deficit [Member]</t>
  </si>
  <si>
    <t>Beginning balance, Value at Dec. 31, 2018</t>
  </si>
  <si>
    <t>Beginning balance, Shares at Dec. 31, 2018</t>
  </si>
  <si>
    <t>Exercise of stock options and ESPP</t>
  </si>
  <si>
    <t>Exercise of stock options and ESPP, Shares</t>
  </si>
  <si>
    <t>Vesting of RSUs, net of tax withholdings</t>
  </si>
  <si>
    <t>Vesting of RSUs, net of tax withholdings, Shares</t>
  </si>
  <si>
    <t>Acquisition-related common stock issuance</t>
  </si>
  <si>
    <t>Acquisition-related common stock issuance, Shares</t>
  </si>
  <si>
    <t>Stock-based compensation expense</t>
  </si>
  <si>
    <t>Retirements of treasury stock</t>
  </si>
  <si>
    <t>Other comprehensive income (loss)</t>
  </si>
  <si>
    <t>Ending balance, Value at Mar. 31, 2019</t>
  </si>
  <si>
    <t>Ending balance, Shares at Mar. 31, 2019</t>
  </si>
  <si>
    <t>Beginning balance, Value at Dec. 31, 2019</t>
  </si>
  <si>
    <t>Beginning balance, Shares at Dec. 31, 2019</t>
  </si>
  <si>
    <t>Adoption of ASU 2016-13 | 2016-13</t>
  </si>
  <si>
    <t>Ending balance, Value at Mar. 31, 2020</t>
  </si>
  <si>
    <t>Ending balance, Shares at Mar. 31, 2020</t>
  </si>
  <si>
    <t>Consolidated Statements of Cash Flows (Unaudited) - USD ($) $ in Thousands</t>
  </si>
  <si>
    <t>Cash flows from operating activities:</t>
  </si>
  <si>
    <t>Adjustments to reconcile net income (loss) to net cash provided by (used in) operating activities:</t>
  </si>
  <si>
    <t>Depreciation and amortization</t>
  </si>
  <si>
    <t>(Gain) loss from investments, foreign currency and sale of assets, net</t>
  </si>
  <si>
    <t>(Accretion) amortization on marketable debt securities, net</t>
  </si>
  <si>
    <t>Noncash lease expense</t>
  </si>
  <si>
    <t>Noncash interest expense</t>
  </si>
  <si>
    <t>Change in deferred income taxes and other</t>
  </si>
  <si>
    <t>Changes in operating assets and liabilities:</t>
  </si>
  <si>
    <t>Accounts receivable, net</t>
  </si>
  <si>
    <t>Prepaid expenses and other assets</t>
  </si>
  <si>
    <t>Operating lease and other liabilities</t>
  </si>
  <si>
    <t>Net cash provided by (used in) operating activities</t>
  </si>
  <si>
    <t>Cash flows from investing activities:</t>
  </si>
  <si>
    <t>Purchases of investments</t>
  </si>
  <si>
    <t>Maturities of investments</t>
  </si>
  <si>
    <t>Sales of investments</t>
  </si>
  <si>
    <t>Acquisition of property and equipment</t>
  </si>
  <si>
    <t>Proceeds from sale of property and equipment, net</t>
  </si>
  <si>
    <t>Business acquisitions, net of cash acquired and restricted cash held in escrow</t>
  </si>
  <si>
    <t>Other investing activities, net</t>
  </si>
  <si>
    <t>Net cash provided by (used in) investing activities</t>
  </si>
  <si>
    <t>Cash flows from financing activities:</t>
  </si>
  <si>
    <t>Taxes paid related to net share settlement of stockholders' equity awards</t>
  </si>
  <si>
    <t>Proceeds from issuance of common stock</t>
  </si>
  <si>
    <t>Repayment of debt</t>
  </si>
  <si>
    <t>Acquisition-related contingent consideration payment</t>
  </si>
  <si>
    <t>Other financing activities, net</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Noncash investing activities:</t>
  </si>
  <si>
    <t>Noncash financing activities:</t>
  </si>
  <si>
    <t>Unsettled stock option exercise</t>
  </si>
  <si>
    <t>Overview and Summary of Significant Accounting Policies</t>
  </si>
  <si>
    <t>Organization Consolidation And Presentation Of Financial Statements [Abstract]</t>
  </si>
  <si>
    <t xml:space="preserve">1. Overview and Summary of Significant Accounting Policies Organization and Description of Business Zynga Inc. (“Zynga,” “we” or the “Company”) is a leading provider of social game services. We develop, market and operate social games as live services played on mobile platforms, such as Apple’s iOS and Google’s Android, and social networking platforms, such as Facebook and Snapchat.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9. Unaudited Interim Financial Information The accompanying interim consolidated balance sheets as of March 31, 2020, the interim consolidated statements of operations, statements of comprehensive income (loss), statements of stockholders’ equity and statements of cash flows for the three months ended March 31, 2020 and 2019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0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Recent Accounting Pronouncements Issued But Not Yet Adopted In December 2019, the Financial Accounting Standards Board (“FASB”) issued Accounting Standards Update (“ASU”) 2019-12, “Simplifying the Accounting for Income Taxes” Issued And Adopted In June 2016, the FASB issued ASU 2016-13, “Financial Instruments-Credit Losses (Topic 326): Measurement of Credit Losses on Financial Instruments” In August 2018, the FASB issued ASU 2018-15, “Customer’s Accounting for Implementation Costs Incurred in a Cloud Computing Arrangement That Is a Service Contract” ASC Topic 350-40, Internal-Use Software </t>
  </si>
  <si>
    <t>Revenue from Contracts with Customers</t>
  </si>
  <si>
    <t>Revenue From Contract With Customer [Abstract]</t>
  </si>
  <si>
    <t>2. Revenue from Contracts with Customers Disaggregation of Revenue The following table presents our revenue disaggregated by platform (in thousands):
Three Months Ended March 31,
2020
2019
Online game:
Mobile
$
328,671
$
182,833
Other (1)
15,689
17,331
Online game total
$
344,360
$
200,164
Advertising and other:
Mobile
58,318
63,260
Other (1)
1,089
1,979
Advertising and other total
$
59,407
$
65,239
Total revenue
$
403,767
$
265,403
(1)
Includes web revenue for online game and web advertising revenue and other revenue for advertising and other The following table presents our revenue disaggregated based on the geographic location of our payers (in thousands):
Three Months Ended March 31,
2020
2019
United States
$
243,250
$
172,061
All other countries (1)
160,517
93,342
Total revenue
$
403,767
$
265,403
(1)
No foreign country exceeded 10% of our total revenue for any periods presented. Durable virtual items accounted for 77% of online game revenue in the three months ended March 31, 2020 and 66% of online game revenue in the same period of the prior year. Consumable virtual items accounted for 23% of online game revenue in the three months ended March 31, 2020 and 34% of online game revenue in the same period of the prior year. The estimated weighted-average life of durable virtual items was ten months for the three months ended March 31, 2020 and nine months for the same period of the prior year.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45 days of invoicing. Our right to the payments collected on our behalf are unconditional and therefore recorded as accounts receivable, net of the associated payment processing fees. Payments for advertising arrangements are due based on the contractually stated payment terms. The contract terms generally require payment within 30 to 60 days subsequent to the end of the month. Our right to payment from the customer is unconditional and therefore recorded as accounts receivable. During the three months ended March 31, 2020, we recognized $236.1 million of revenue that was included in the current deferred revenue balance on December 31, 2019. The increase in accounts receivable, net during the three months ended March 31, 2020 was primarily driven by sales on account during the period exceeding cash collections of current period and previously due amounts. The increase in deferred revenue during the three months ended March 31, 2020 was primarily driven by the sale of virtual items during the period exceeding revenue recognized from the satisfaction of our performance obligations. Unsatisfied Performance Obligations Substantially all of our unsatisfied performance obligations relate to contracts with an original expected length of one year or less.</t>
  </si>
  <si>
    <t>Marketable Securities</t>
  </si>
  <si>
    <t>Cash And Cash Equivalents [Abstract]</t>
  </si>
  <si>
    <t>3. Marketable Securities Debt Securities The following tables summarize the amortized cost, gross unrealized gains and losses and fair value of our short-term and long-term debt securities as of March 31, 2020 and December 31, 2019 (in thousands):
March 31, 2020
Gross
Gross
Amortized
Unrealized
Unrealized
Aggregate
Cost
Gains
Losses
Fair Value
Short-term debt securities:
Corporate debt securities
$
587,718
$
129
$
(432
)
$
587,415
Foreign certificates of deposit and time deposits
77,847
—
—
77,847
Total
$
665,565
$
129
$
(432
)
$
665,262
Long-term debt securities:
Corporate debt securities
$
118,770
$
154
$
(671
)
$
118,253
U.S. government and government agency debt securities
54,994
58
—
55,052
Total
$
173,764
$
212
$
(671
)
$
173,305
December 31, 2019
Gross
Gross
Amortized
Unrealized
Unrealized
Aggregate
Cost
Gains
Losses
Fair Value
Short-term debt securities:
Corporate debt securities
$
814,817
$
148
$
(19
)
$
814,946
U.S. government and government agency debt securities
25,000
—
—
25,000
Foreign certificates of deposit and time deposits
53,786
—
—
53,786
Total
$
893,603
$
148
$
(19
)
$
893,732
Long-term debt securities:
Corporate debt securities
$
108,171
$
118
$
(1
)
$
108,288
U.S. government and government agency debt securities
66,979
33
—
67,012
Total
$
175,150
$
151
$
(1
)
$
175,300
As of March 31, 2020, all of our short-term debt securities have contractual maturities of one year or less and all of our long-term debt securities have contractual maturities between one and two years. Changes in market interest rates, credit risk of borrowers and overall market liquidity, amongst other factors, cause our short-term debt investments to fall below their cost basis, resulting in unrealized losses. As of March 31, 2020, we had unrealized losses of $1.1 million related to our debt securities that had a fair value of $239.8 million. As of December 31, 2019 our unrealized losses related to debt securities were less than $0.1 million. As of March 31, 2020 and December 31, 2019, none of our investments were in a continuous unrealized loss position for more than 12 months. As of March 31, 2020, we did not consider any of our short-term or long-term debt securities to be impaired. We do not intend to sell, nor do we believe it is more likely than not that we will be required to sell, any of the securities in an unrealized loss position. When evaluating our debt securities for impairment, we review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Equity Securities The net loss recognized as a component of other income (expense), net in our consolidated statement of operations associated with our mutual fund equity investments totaled $0.9 million during the three months ended March 31, 2020. The Company held no equity investments during the three months ended March 31, 2019.</t>
  </si>
  <si>
    <t>Fair Value Measurements</t>
  </si>
  <si>
    <t>Fair Value Disclosures [Abstract]</t>
  </si>
  <si>
    <t>4. Fair Value Measurements The composition of our financial assets and liabilities as of March 31, 2020 and December 31, 2019 among the three levels of the fair value hierarchy are as follows (in thousands):
March 31, 2020
Level 1
Level 2
Level 3
Total
Assets:
Cash equivalents:
Money market funds
$
246,052
$
—
$
—
$
246,052
Corporate debt securities
—
29,990
—
29,990
Foreign certificates of deposit and time deposits
—
4,786
—
4,786
Short-term investments:
Corporate debt securities
—
587,415
—
587,415
Foreign certificates of deposit and time deposits
—
77,847
—
77,847
Mutual funds
—
43,251
—
43,251
Long-term investments:
Corporate debt securities
—
118,253
—
118,253
U.S. government and government agency debt securities
—
55,052
—
55,052
Total financial assets
$
246,052
$
916,594
$
—
$
1,162,646
Liabilities:
Contingent consideration
$
—
$
—
$
318,500
$
318,500
Total financial liabilities
$
—
$
—
$
318,500
$
318,500
December 31, 2019
Level 1
Level 2
Level 3
Total
Assets:
Cash equivalents:
Money market funds
$
625
$
—
$
—
$
625
Corporate debt securities
—
151,770
—
151,770
Foreign certificates of deposit and time deposits
—
3,260
—
3,260
Short-term investments:
Corporate debt securities
—
814,946
—
814,946
U.S. government and government agency debt securities
—
25,000
—
25,000
Foreign certificates of deposit and time deposits
—
53,786
—
53,786
Mutual funds
—
44,441
—
44,441
Long-term investments:
Corporate debt securities
—
108,288
—
108,288
U.S. government and government agency debt securities
—
67,012
—
67,012
Total financial assets
$
625
$
1,268,503
$
—
$
1,269,128
Liabilities:
Contingent consideration
$
—
$
—
$
320,100
$
320,100
Total financial liabilities
$
—
$
—
$
320,100
$
320,100
The following table presents the activity for the three months ended March 31, 2020 related to our Level 3 liabilities (in thousands):
Level 3 Liabilities:
Total
Contingent consideration obligation – December 31, 2019
$
320,100
Additions
—
Fair value adjustments
120,000
Payments
(121,600
)
Contingent consideration obligation – March 31, 2020
$
318,500
As of March 31, 2020, our contingent consideration obligations represent the estimated fair value of the additional consideration payable in connection with our acquisitions of Gram Games in the second quarter of 2018 and Small Giant in the first quarter of 2019. Under the terms of each acquisition, contingent consideration may be payable based on the achievement of certain future performance targets during each annual period following the respective acquisition date for a total of three years, with no maximum limit as to the contingent consideration achievable. For both acquisitions, we estimated the acquisition date fair value and each subsequent measurement of the contingent consideration obligation using a Monte Carlo simulation. The table below outlines the significant unobservable inputs used in estimating the fair value measurements of the Company's contingent consideration obligations at March 31, 2020, weighted by the relative fair value of each annual period’s obligation to the total obligation.
March 31, 2020
Range
Weighted Average
Bookings growth rates
0.3% – 26.2%
12.8%
Bookings volatility
15.0% – 19.0%
17.9%
Asset volatility
38.0% – 41.0%
38.8%
Net cash flow margins
24.5% – 36.5%
33.2%
Discount rates
10.5% – 14.0%
11.5%
Changes in these unobservable inputs would have resulted in a higher or lower contingent consideration obligation. Specific to the Gram Games acquisition, the estimated fair value of the contingent consideration obligation increased from $78.1 million as of December 31, 2019 to $89.2 million as of March 31, 2020, primarily due to stronger than expected performance and the increased probability of achievement during the remaining performance periods. For the three months ended March 31, 2020, we recognized $11.1 million of expense within research and development expenses in our consolidated statement of operations. Specific to the Small Giant acquisition, the estimated fair value of the contingent consideration obligation decreased from $242.0 million as of December 31, 2019 to $229.3 million as of March 31, 2020. The decrease was driven by a $121.6 million payment to the former owners of Small Giant for its performance during the first contingent consideration period, partially offset by stronger than expected performance and the increased probability of achievement during the remaining performance periods. Accordingly, for the three months ended March 31, 2020, we recognized $108.9 million of expense within research and development expenses in our consolidated statement of operations.</t>
  </si>
  <si>
    <t>Property and Equipment, Net</t>
  </si>
  <si>
    <t>Property Plant And Equipment [Abstract]</t>
  </si>
  <si>
    <t>5. Property and Equipment, Net Property and equipment, net consists of the following (in thousands):
March 31,
December 31,
2020
2019
Computer equipment
$
25,469
$
25,029
Software
33,915
33,932
Furniture and fixtures
12,840
11,567
Leasehold improvements
24,719
19,964
Total property and equipment, gross
$
96,943
$
90,492
Less: Accumulated depreciation
(65,581
)
(64,666
)
Total property and equipment, net
$
31,362
$
25,826
The following represents our property and equipment, net by location (in thousands):
March 31,
December 31,
2020
2019
United States
$
22,147
$
16,133
India
4,756
5,255
United Kingdom
3,086
3,223
All other countries
1,373
1,215
Total property and equipment, net
$
31,362
$
25,826</t>
  </si>
  <si>
    <t>Leases</t>
  </si>
  <si>
    <t>Leases [Abstract]</t>
  </si>
  <si>
    <t>6. Leases Lessee Arrangements As of March 31, 2020, future lease payments related to our operating leases were as follows (in thousands):
Year ending December 31:
Operating Leases
Remaining 2020
$
16,335
2021
21,025
2022
17,289
2023
16,361
2024
14,109
2025
13,005
Thereafter
77,950
Total lease payments
176,074
Less: Imputed interest
(33,995
)
Total lease liability balance
$
142,079
During the third quarter of 2018, we executed an assignment of our Oxford office lease associated with our fourth quarter 2017 restructuring plan. The original lease term ends in November 2022.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In connection with the assignment, the Company became secondarily liable in the event the assignee is unable to perform under the lease. Based on the current rent and related payments, the maximum exposure to the Company is estimated to be $1.6 million as of March 31, 2020. However, the lease is subject to periodic rate reviews which allow the landlord to make market adjustments to the rent and other related payments and accordingly, the maximum exposure may be greater than this amount. As of March 31, 2020, the estimated fair value of this guarantee is not material. Lessor Arrangements Prior to July 1, 2019, the Company owned the building where its San Francisco headquarters is located and had operating lease arrangements with various third-party tenants for the remaining available office space. However, in connection with the sale and leaseback of the building, effective July 1, 2019 (the “Building Sale”), the Company sold all preexisting leases between the Company and its tenants to the buyer. As a result, all lessor related assets and liabilities were de-recognized upon closing. For the three months ended March 31, 2019 the components of lease income were as follows, which were recorded within other income (expense), net in our consolidated statement of operations (in thousands):
Three Months Ended March 31,
2019
Operating lease income
$
4,621
Variable lease income
498
Total lease income
$
5,119</t>
  </si>
  <si>
    <t>Goodwill and Intangible Assets, Net</t>
  </si>
  <si>
    <t>Goodwill And Intangible Assets Disclosure [Abstract]</t>
  </si>
  <si>
    <t>7 . Goodwill and Intangible Assets, Net The following table presents the changes to goodwill for the three months ended March 31, 2020 (in thousands):
Goodwill – December 31, 2019 (1)
$
1,460,933
Additions
—
Foreign currency translation adjustments (2)
(24,628
)
Goodwill – March 31, 2020 (1)
$
1,436,305
(1)
(2)
The details of our acquisition-related intangible assets as of March 31, 2020 and December 31, 2019 are as follows (in thousands):
March 31, 2020
Gross Carrying Value
Accumulated Amortization
Net Book Value
Developed technology
$
411,003
$
(238,841
)
$
172,162
Trademarks, branding and domain names
63,622
(20,276
)
43,346
Noncompetition agreements
8,390
(8,140
)
250
Total
$
483,015
$
(267,257
)
$
215,758
December 31, 2019
Gross Value
Accumulated Amortization
Net Book
Developed technology
$
415,466
$
(228,008
)
$
187,458
Trademarks, branding and domain names
63,800
(18,587
)
45,213
Noncompetition agreements
8,390
(8,056
)
334
Total
$
487,656
$
(254,651
)
$
233,005
Our trademarks, branding and domain names intangible assets include $6.1 million of indefinite-lived intangible assets as of March 31, 2020 and December 31, 2019. The remaining assets were, and continue to be, amortized on a straight-line basis. Amortization expense related to intangible assets was $16.4 million and $17.6 million for the three months ended March 31, 2020 and 2019, respectively. As of March 31, 2020, the weighted-average remaining useful lives of our acquired intangible assets are 3.3 years for developed technology, 5.5 years for trademarks, branding and domain names, 0.7 years for noncompetition agreements and 3.7 years in total, for all acquired intangible assets. As of March 31, 2020, future amortization expense related to our intangible assets is expected to be recognized as shown below (in thousands):
Year ending December 31:
Remaining 2020
$
49,003
2021
57,881
2022
50,660
2023
40,161
2024
6,693
2025
5,240
Total
$
209,638</t>
  </si>
  <si>
    <t>Income Taxes</t>
  </si>
  <si>
    <t>Income Tax Disclosure [Abstract]</t>
  </si>
  <si>
    <t>8. Income Taxes During the three months ended March 31, 2020, the provision for income taxes was $8.5 million and during the three months ended March 31, 2019, the benefit from income taxes was $10.3 million, resulting in a net change of $18.8 million. The net change was primarily attributable to a net increase in income tax from post-acquisition statutory operating profit from Small Giant and Gram Games and a change in our jurisdictional mix of earnings.</t>
  </si>
  <si>
    <t>Debt</t>
  </si>
  <si>
    <t>Debt Disclosure [Abstract]</t>
  </si>
  <si>
    <t>9. Debt Convertible Senior Notes On June 14, 2019, we issued $690.0 million aggregate principal amount of 0.25% Convertible Senior Notes due 2024 (the “Notes”), including the initial purchasers’ exercise in full of their option to purchase an additional $90.0 million principal amount of the Notes, in a private placement to qualified institutional buyers in an offering exempt from registration under the Securities Act. The net proceeds from the issuance of the Notes was $672.2 million after deducting transaction costs. The Notes are governed by an indenture (the “Indenture”) between us, as the issuer, and Wells Fargo Bank, National Association, as trustee. The Notes are senior unsecured obligations and rank senior in right of payment to all of our indebtedness that is expressly subordinated in right of payment to the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 does not contain any financial covenants. The Notes mature on June 1, 2024 unless earlier converted, redeemed or repurchased in accordance with their term prior to the maturity date. Interest is payable semiannually in arrears on June 1 and December 1 of each year, beginning on December 1, 2019. The Notes have an initial conversion rate of 120.3695 shares of our Class A common stock per $1,000 principal amount of Notes, which is equal to an initial conversion price of approximately $8.31 per share of our Class A common stock and is subject to adjustment in certain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ir Notes at a purchase price equal to 100% of the principal amount of the Notes plus accrued and unpaid interest. Prior to the close of business on the business day immediately preceding March 1, 2024, the Notes will be convertible only under the following circumstances:
•
during any calendar quarter, if the last reported sale price of our Class A common stock for at least 20 trading days in a period of 30 consecutive trading days ending on the immediately preceding calendar quarter is greater than or equal to 130% of the conversion price on each applicable trading day;
•
during the five business-day period after any five consecutive trading-day period in which the trading price per $1,000 principal amount of Notes for such trading day was less than 98% of the product of the last reported sale price of our Class A common stock and the conversion rate on each such trading day;
•
if we call the Notes for redemption, at any time prior to the close of business on the second scheduled trading day immediately preceding the redemption date; or
•
upon the occurrence of specified corporate events described in the Indenture. On or after March 1, 2024, holders of the Notes may convert all or any portion of their Notes regardless of the foregoing conditions. Upon any conversion, holders will receive cash, shares of our Class A common stock or a combination of cash and shares of our Class A common stock, at our election. The Company may not redeem the Notes prior to June 5, 2022. On or after June 5, 2022, the Company may redeem for cash all or any portion of the Notes, at its option, if the last reported sale price of our Class A common stock has been at least 130% of the conversion price for at least 20 trading days during any 30 consecutive trading-day period ending on the immediately preceding date when the Company provides a notice of redemption. The redemption price is equal to 100% of the principal amount of the Notes to be redeemed, plus any accrued and unpaid interest. As of March 31, 2020, the conditions allowing holders of the Notes to convert have not been met and therefore the Notes are not yet convertible. 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d transaction costs related to the issuance of the Notes to the liability and equity components using the same proportions as the initial carrying value of the Notes. Transaction costs initially attributable to the liability component were $14.8 million and are being amortized to interest expense using the effective interest method over the term of the Notes. Transaction costs attributable to the equity component were $3.1 million and are accounted for consistently with the equity component of the debt. The net carrying amount of the liability and equity components of the Notes was as follows (in thousands):
March 31,
December 31,
2020
2019
Liability component:
Principal
$
690,000
$
690,000
Unamortized debt discount
(100,706
)
(106,224
)
Unamortized transaction costs
(12,628
)
(13,320
)
Net carrying amount
$
576,666
$
570,456
Equity component, net of transaction costs
$
114,938
$
114,938
Interest expense recognized related to the Notes was as follows (in thousands):
Three Months Ended March 31, 2020
Contractual interest expense
$
431
Amortization of debt discount
5,518
Amortization of transaction costs
692
Total
$
6,641
As of March 31, 2020, the estimated fair value of the Notes was $717.9 million. We estimated the fair value based on the quoted market prices in an inactive market on the last trading day of the reporting period, which are considered Level 2 inputs. Capped Call Transactions In connection with the offering of the Notes, the Company entered into privately negotiated capped call transactions with certain counterparties (collectively, the “Capped Calls”). The Capped Calls have an initial strike price of approximately $8.31 per share, subject to certain adjustments, which corresponds to the initial conversion price of the Notes. The Capped Calls have an initial cap price of $12.54 per share, subject to certain adjustments. The Capped Calls are generally intended to reduce or offset the potential economic dilution of approximately 83.1 million shares to our Class A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73.8 million incurred in connection with the Capped Calls was recorded as a reduction to additional paid-in capital. Convertible Senior Notes and Capped Call Transactions – Impact on Earnings per Share The 83.1 million shares underlying the conversion option of the Notes will not have an impact on our diluted earnings per share until the average market price of our Class A common stock exceeds the conversion price of $8.31 per share, as we intend and have the ability to settle the principal amount of the Notes in cash upon conversion. The Company computes the potentially dilutive impact of the shares of Class A common stock related to the Notes using the treasury stock method. Capped Calls are excluded from the calculation of diluted earnings per share, as they would be antidilutive under the treasury stock method. Credit Facility In December 2018, the Company entered into a credit agreement (the “Credit Agreement”) with Bank of America, N.A. that provides for a three-year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As of March 31, 2020, we had no amounts outstanding under the Credit Facility. Debt issuance costs associated with the Credit Facility were capitalized and are amortized on a straight-line basis over the three-year</t>
  </si>
  <si>
    <t>Other Current and Non-Current Liabilities</t>
  </si>
  <si>
    <t>Other Liabilities Disclosure [Abstract]</t>
  </si>
  <si>
    <t>10. Other Current and Non-Current Liabilities Other current liabilities consist of the following (in thousands):
March 31,
December 31,
2020
2019
Accrued accounts payable
$
52,805
$
41,443
Accrued compensation liability
23,031
52,495
Contingent consideration payable
190,300
180,000
Accrued payable from acquisitions
30,000
30,000
Value-added taxes payable
2,477
2,857
Other current liabilities
9,772
8,010
Total other current liabilities
$
308,385
$
314,805
Our accrued compensation liability represents employee bonus and other payroll withholding expenses, while other current liabilities include various expenses that we accrue for transaction taxes, customer deposits and accrued vendor expenses. Other non-current liabilities consist of the following (in thousands):
March 31,
December 31,
2020
2019
Contingent consideration obligation
$
128,200
$
140,100
Uncertain tax positions, including interest and penalties
15,061
15,851
Other non-current liabilities
2,305
2,462
Total other non-current liabilities
$
145,566
$
158,413</t>
  </si>
  <si>
    <t>Stockholders' Equity</t>
  </si>
  <si>
    <t>Equity [Abstract]</t>
  </si>
  <si>
    <t>11. Stockholders’ Equity We recorded stock-based compensation expense related to grants of employee stock options, restricted stock units (“RSUs”) and performance and market-based awards in our consolidated statements of operations as follows (in thousands):
Three Months Ended March 31,
2020
2019
Cost of revenue
$
438
$
284
Research and development
10,703
11,715
Sales and marketing
3,063
2,487
General and administrative
6,261
4,287
Total stock-based compensation expense
$
20,465
$
18,773
Stock Option Activity The following table shows stock option activity for the three months ended March 31, 2020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9
31,204
$
3.24
$
89,786
7.19
Granted
1,633
6.55
Forfeited, expired and cancelled
(1
)
2.80
Exercised
(1,506
)
2.92
Balance as of March 31, 2020
31,330
$
3.43
$
107,133
7.13
The following table presents the weighted-average grant date fair value and the related assumptions used to estimate the fair value of our stock options:
Three Months Ended March 31,
2020
Expected term, in years
6
Risk-free interest rates
0.8
%
Expected volatility
36
%
Dividend yield
—
Weighted-average estimated fair value of options granted
$
2.35
RSU Activity The following table shows a summary of RSU activity for the three months ended March 31, 2020, which includes performance and market-based awards (in thousands, except weighted-average grant date fair value):
Outstanding RSUs
Weighted-
Average Grant Date
Aggregate
Fair Value
Intrinsic Value of
Shares
(per share)
Unvested RSUs
Unvested as of December 31, 2019
40,188
$
4.23
$
245,951
Granted
16,083
6.84
Vested
(5,512
)
4.22
Forfeited
(935
)
4.30
Unvested as of March 31, 2020
49,824
$
5.08
$
341,294
Performance- B ased RSUs (the “Performance RSUs”) On March 15, 2020, the Company granted performance-based awards to certain executive officers. The number of shares earned will range from 0% to 120% of the target number of shares granted, depending on actual operating cash flows for the year ended December 31, 2020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xecutives. The target number of shares granted totaled 0.6 million. The Company recognizes stock-based compensation expense for the Performance RSUs using the accelerated attribution method over the requisite service period. The amount of stock-based compensation is determined based on the probability of achievement of the pre-established thresholds at each reporting period. If necessary, at each reporting period, the Company records a cumulative catch-up adjustment to reflect any revised estimates regarding the probability of achievement. Market-Based RSUs (the “Market RSUs”) On March 15, 2020, the Company granted market-based awards to its executive officers, with two separate prescribed measurement periods. Both prescribed measurement periods began on the grant date, with the first prescribed measurement period ending on December 31, 2021 (the “Two-Year Market RSUs”) and the second period ending on December 31, 2022 (the “Three-Year Market RSUs”). The number of RSUs earned (if any) will range from 0% to 150% of the target number of shares, depending on actual achievement of specific tiers for Zynga’s total shareholder return (“TSR”) relative to the TSR of companies comprising the S&amp;P MidCap 400 Index over the prescribed measurement periods. If Zynga’s TSR is negative during any measurement period, the number of RSUs earned is capped at 100% of the target number of shares for that prescribed measurement period. Any shares earned will vest in three equal annual increments, beginning on March 15 of the year following the conclusion of each prescribed measurement period, subject to continued service by the executives. The target number of shares totaled 2.2 million each for the Two-Year Market RSUs and the Three-Year Market RSUs, for a total of 4.4 million target shares. The Company recognizes stock-based compensation expense for the Market RSUs using the accelerated attribution method over the requisite service period. The amount of stock-based compensation was determined based on the estimated grant date fair value, calculated using a Monte Carlo simulation that considers the probability of achievement of the specific tiers on each of the Market RSUs. Based upon the Monte Carlo simulation, the estimated per share grant date fair value of the Two-Year Market RSUs and Three-Year Market RSUs was $7.37 and $7.41, respectively. The significant assumptions used in estimating the grant date fair value of each award include an expected volatility of 27%, a risk-free interest rate ranging from 0.5% to 0.6% and an expected dividend yield of zero. The estimated grant date fair value is not subsequently revised to consider anticipated or actual achievement during the prescribed measurement periods. Stock Repurchases In April 2018, a share repurchase program was authorized for up to $200.0 million of our outstanding Class A common stock (the “2018 Share Repurchase Program”). The timing and amount of any stock repurchase will be determined based on market conditions, share price and other factors. The program does not require us to repurchase any specific number of shares of our Class A common stock and may be modified, suspended or terminated at any time without notice. The 2018 Share Repurchase Program is authorized to remain in effect until April 2022 and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three months ended March 31, 2020, no share repurchases were made under the 2018 Share Repurchase Program. As of March 31, 2020, we had $173.8 million remaining under the 2018 Share Repurchase Program. All of our stock repurchases were made through open market purchases under Rule 10b5-1 plans and subsequently retired.</t>
  </si>
  <si>
    <t>Accumulated Other Comprehensive Income (Loss)</t>
  </si>
  <si>
    <t>Accumulated Other Comprehensive Income Loss Net Of Tax [Abstract]</t>
  </si>
  <si>
    <t xml:space="preserve">12. Accumulated Other Comprehensive Income (Loss) The following table shows a summary of changes in accumulated other comprehensive income (loss) by component for the three months ended March 31, 2020 (in thousands):
Foreign Currency Translation
Unrealized Gains (Losses) on Available-For-Sale Marketable Debt Securities
Total
Balance as of December 31, 2019
$
(126,214
)
$
279
$
(125,935
)
Other comprehensive income (loss) before reclassifications
(28,915
)
(1,041
)
(29,956
)
Amounts reclassified from accumulated other comprehensive income (loss)
—
—
—
Net other comprehensive income (loss), net of tax
(28,915
)
(1,041
)
(29,956
)
Balance as of March 31, 2020
$
(155,129
)
$
(762
)
$
(155,891
) </t>
  </si>
  <si>
    <t>Net Income (Loss) Per Share of Common Stock</t>
  </si>
  <si>
    <t>Earnings Per Share [Abstract]</t>
  </si>
  <si>
    <t>13. Net Income (Loss) Per Share of Common Stock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and ESPP withholding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thousands, except per share data):
Three Months Ended March 31,
2020
2019
Basic and Diluted
Net income (loss) attributable to common stockholders
$
(103,925
)
$
(128,828
)
Weighted-average common shares outstanding
952,502
926,230
Net income (loss) per share attributable to common stockholders
$
(0.11
)
$
(0.14
) The following weighted-average employee equity awards were excluded from the calculation of diluted net income (loss) per share because their effect would have been anti-dilutive for the periods presented (in thousands):
Three Months Ended March 31,
2020
2019
Stock options and employee stock purchase plan
30,857
36,713
RSUs (including performance and market-based)
40,782
50,298
Total
71,639
87,011</t>
  </si>
  <si>
    <t>Commitments and Contingencies</t>
  </si>
  <si>
    <t>Commitments And Contingencies Disclosure [Abstract]</t>
  </si>
  <si>
    <t>14.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March 31, 2020, future minimum contractual royalty payments due to licensors and marketing commitments for the licensed products are as follows (in thousands):
Year ending December 31:
Remaining 2020
$
10,250
2021
19,250
2022
—
2023
10,000
Thereafter
—
Total
$
39,500
Other Purchase Commitments We have entered into several contracts primarily for hosting of data systems and other services. As of March 31, 2020, future minimum purchase commitments that have initial or remaining non-cancelable terms are as follows (in thousands):
Year ending December 31:
Remaining 2020
$
15,627
2021
13,209
2022
1,341
Thereafter
—
Total
$
30,177
Excluded from tables above is our uncertain income tax position liability of $15.1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On September 12, 2019, we announced that an incident had occurred that may have involved player data (the “Data Incident”). Upon our discovery of the Data Incident, an investigation immediately commenced and advisors and third-party forensics firms were retained to assist. Our current belief is that, during the third quarter of 2019, outside hackers illegally accessed certain player account information and other Zynga information, and that no financial information was accessed. We have provided notifications to players, investors, regulators and other third parties, where we believe notice was required or appropriate. Since March 3, 2020, three consumer class action complaints have been filed in connection with the Data Incident in federal court for the Northern District of California. On March 3, 2020, two plaintiffs – minor “I.C.” (acting through his parent Nasim Chaudhri) and Amy Gitre—filed a class action complaint arising out of the Data Incident (the “ Chaudhri ” complaint), generally alleging that Zynga failed to reasonably safeguard certain player information, including names, addresses, email addresses, passwords and more; failed to provide them with timely notification of the breach; and made unlawful representations over the safety and security of plaintiffs’ personal information. Plaintiffs allege claims against Zynga under several state law theories, including negligence, and unjust enrichment. The Chaudhri plaintiffs seek monetary relief and damages. Zynga’s response to the complaint is due May 8, 2020. The Company intends to defend itself vigorously against the claims asserted. On March 23, 2020, plaint iffs Carol Johnson and Lisa Thomas (the “ Johnson ” complaint) filed a second class action complaint in the Northern District of California federal court. Similar to the Chaudhri complaint, the Johnson plaintiffs—residents of Missouri and Wisconsin—assert Zynga failed to adequately protect their personally identifiable player information (“PII”), including names, email addresses, passwords, password reset tokens, and phone numbers (among other items). Plaintiffs contend that, despite Zynga’s representations in its privacy policy that sensitive player information would be adequately protected, plaintiffs’ PII was improperly stored in plain text formatting, and inadequate encryption methods were used to s tore sensitive password information. Plaintiffs allege that the lack of adequate security measures caused them harm as a result of the Data Incident, and they assert numerous state law claims against Zynga, including claims for negligence, negligence per se, unjust enrichment, and declaratory relief. The Johnson plaintiffs additionally assert claims for breach of confidence, breach of contract and implied contract, violations of California’s Unfair Competition Law (“UCL”, CGL 17200, et seq.), and state-sp ecific violations of Missouri’s Merchandising Practices Act and Wisconsin’s Deceptive Trade Practices Act. Plaintiffs seek damages, as well as declaratory and injunctive relief. Zynga’s response to the Johnson complaint is due May 26, 2020. The Company intends to defend itself vigorously against all claims. On April 15, 2020, plaintiffs Joseph Martinez IV and Daniel Petro, residents of Colorado and Iowa, filed a third class action complaint in the Northern District of California (the “ Martinez Chaudhri Johnson Martinez Johnson Chaudhri Martinez Martinez Martinez Chaudhri Johnson At this time, we are unable to reasonably estimate the loss or range of loss, if any, arising from any of the above-referenced matters.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si>
  <si>
    <t>Overview and Summary of Significant Accounting Policies (Policies)</t>
  </si>
  <si>
    <t>Accounting Policies [Abstract]</t>
  </si>
  <si>
    <t>Basis of Presentation and Consolidation</t>
  </si>
  <si>
    <t xml:space="preserve">Basis of Presentation and Consolidation The accompanying interim consolidated financial statements are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9. </t>
  </si>
  <si>
    <t>Unaudited Interim Financial Information</t>
  </si>
  <si>
    <t>Unaudited Interim Financial Information The accompanying interim consolidated balance sheets as of March 31, 2020, the interim consolidated statements of operations, statements of comprehensive income (loss), statements of stockholders’ equity and statements of cash flows for the three months ended March 31, 2020 and 2019 and the notes to interim consolidated financial statements are unaudited. These unaudited interim consolidated financial statements have been prepared in accordance with U.S. GAAP.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0 are not necessarily indicative of the results expected for the full fiscal year or any other future period.</t>
  </si>
  <si>
    <t>Use of Estimates</t>
  </si>
  <si>
    <t xml:space="preserve">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discounting our operating lease liabilities, the interest rate used in calculating the present value of the initial liability component of our convertible senior notes, stock-based compensation expense and evaluation of recoverability of goodwill, intangible assets and long-lived assets. Actual results could differ materially from those estimates. </t>
  </si>
  <si>
    <t>Recent Accounting Pronouncements</t>
  </si>
  <si>
    <t xml:space="preserve">Recent Accounting Pronouncements Issued But Not Yet Adopted In December 2019, the Financial Accounting Standards Board (“FASB”) issued Accounting Standards Update (“ASU”) 2019-12, “Simplifying the Accounting for Income Taxes” Issued And Adopted In June 2016, the FASB issued ASU 2016-13, “Financial Instruments-Credit Losses (Topic 326): Measurement of Credit Losses on Financial Instruments” In August 2018, the FASB issued ASU 2018-15, “Customer’s Accounting for Implementation Costs Incurred in a Cloud Computing Arrangement That Is a Service Contract” ASC Topic 350-40, Internal-Use Software </t>
  </si>
  <si>
    <t xml:space="preserve">We separately accounted for the liability and equity components of the Notes. We determined the initial carrying amount of the $572.0 million liability component by calculating the present value of the cash flows using an effective interest rate of 4.1%. The interest rate was determined based on non-convertible debt offerings of similar sizes and terms by companies with similar credit ratings (Level 2 inputs). The carrying amount of the equity component, representing the conversion option, was $118.0 million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We allocated transaction costs related to the issuance of the Notes to the liability and equity components using the same proportions as the initial carrying value of the Notes. Transaction costs initially attributable to the liability component were $14.8 million and are being amortized to interest expense using the effective interest method over the term of the Notes. Transaction costs attributable to the equity component were $3.1 million and are accounted for consistently with the equity component of the debt. </t>
  </si>
  <si>
    <t>Earnings Per Share</t>
  </si>
  <si>
    <t xml:space="preserve">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and ESPP withholdings. For periods in which we have generated a net loss or there is no income attributable to common stockholders, we do not include dilutive securities in our calculation of diluted net income (loss) per share, as the impact of these awards is anti-dilutive. </t>
  </si>
  <si>
    <t>Legal Contingencies</t>
  </si>
  <si>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t>
  </si>
  <si>
    <t>Legal Expenses</t>
  </si>
  <si>
    <t>Legal expenses are recognized as incurred.</t>
  </si>
  <si>
    <t>Revenue from Contracts with Customers (Tables)</t>
  </si>
  <si>
    <t>Summary of Disaggregated Revenue</t>
  </si>
  <si>
    <t>The following table presents our revenue disaggregated by platform (in thousands):
Three Months Ended March 31,
2020
2019
Online game:
Mobile
$
328,671
$
182,833
Other (1)
15,689
17,331
Online game total
$
344,360
$
200,164
Advertising and other:
Mobile
58,318
63,260
Other (1)
1,089
1,979
Advertising and other total
$
59,407
$
65,239
Total revenue
$
403,767
$
265,403
(1)
Includes web revenue for online game and web advertising revenue and other revenue for advertising and other The following table presents our revenue disaggregated based on the geographic location of our payers (in thousands):
Three Months Ended March 31,
2020
2019
United States
$
243,250
$
172,061
All other countries (1)
160,517
93,342
Total revenue
$
403,767
$
265,403
(1)
No foreign country exceeded 10% of our total revenue for any periods presented.</t>
  </si>
  <si>
    <t>Marketable Securities (Tables)</t>
  </si>
  <si>
    <t>Summary of Available-for-Sale Short-Term and Long-Term Investments</t>
  </si>
  <si>
    <t>Debt Securities The following tables summarize the amortized cost, gross unrealized gains and losses and fair value of our short-term and long-term debt securities as of March 31, 2020 and December 31, 2019 (in thousands):
March 31, 2020
Gross
Gross
Amortized
Unrealized
Unrealized
Aggregate
Cost
Gains
Losses
Fair Value
Short-term debt securities:
Corporate debt securities
$
587,718
$
129
$
(432
)
$
587,415
Foreign certificates of deposit and time deposits
77,847
—
—
77,847
Total
$
665,565
$
129
$
(432
)
$
665,262
Long-term debt securities:
Corporate debt securities
$
118,770
$
154
$
(671
)
$
118,253
U.S. government and government agency debt securities
54,994
58
—
55,052
Total
$
173,764
$
212
$
(671
)
$
173,305
December 31, 2019
Gross
Gross
Amortized
Unrealized
Unrealized
Aggregate
Cost
Gains
Losses
Fair Value
Short-term debt securities:
Corporate debt securities
$
814,817
$
148
$
(19
)
$
814,946
U.S. government and government agency debt securities
25,000
—
—
25,000
Foreign certificates of deposit and time deposits
53,786
—
—
53,786
Total
$
893,603
$
148
$
(19
)
$
893,732
Long-term debt securities:
Corporate debt securities
$
108,171
$
118
$
(1
)
$
108,288
U.S. government and government agency debt securities
66,979
33
—
67,012
Total
$
175,150
$
151
$
(1
)
$
175,300</t>
  </si>
  <si>
    <t>Fair Value Measurements (Tables)</t>
  </si>
  <si>
    <t>Fair Value Assets and Liabilities Measured on Recurring Basis</t>
  </si>
  <si>
    <t>The composition of our financial assets and liabilities as of March 31, 2020 and December 31, 2019 among the three levels of the fair value hierarchy are as follows (in thousands):
March 31, 2020
Level 1
Level 2
Level 3
Total
Assets:
Cash equivalents:
Money market funds
$
246,052
$
—
$
—
$
246,052
Corporate debt securities
—
29,990
—
29,990
Foreign certificates of deposit and time deposits
—
4,786
—
4,786
Short-term investments:
Corporate debt securities
—
587,415
—
587,415
Foreign certificates of deposit and time deposits
—
77,847
—
77,847
Mutual funds
—
43,251
—
43,251
Long-term investments:
Corporate debt securities
—
118,253
—
118,253
U.S. government and government agency debt securities
—
55,052
—
55,052
Total financial assets
$
246,052
$
916,594
$
—
$
1,162,646
Liabilities:
Contingent consideration
$
—
$
—
$
318,500
$
318,500
Total financial liabilities
$
—
$
—
$
318,500
$
318,500
December 31, 2019
Level 1
Level 2
Level 3
Total
Assets:
Cash equivalents:
Money market funds
$
625
$
—
$
—
$
625
Corporate debt securities
—
151,770
—
151,770
Foreign certificates of deposit and time deposits
—
3,260
—
3,260
Short-term investments:
Corporate debt securities
—
814,946
—
814,946
U.S. government and government agency debt securities
—
25,000
—
25,000
Foreign certificates of deposit and time deposits
—
53,786
—
53,786
Mutual funds
—
44,441
—
44,441
Long-term investments:
Corporate debt securities
—
108,288
—
108,288
U.S. government and government agency debt securities
—
67,012
—
67,012
Total financial assets
$
625
$
1,268,503
$
—
$
1,269,128
Liabilities:
Contingent consideration
$
—
$
—
$
320,100
$
320,100
Total financial liabilities
$
—
$
—
$
320,100
$
320,100</t>
  </si>
  <si>
    <t>Fair Value Liabilities Measured on Recurring Basis</t>
  </si>
  <si>
    <t>The following table presents the activity for the three months ended March 31, 2020 related to our Level 3 liabilities (in thousands):
Level 3 Liabilities:
Total
Contingent consideration obligation – December 31, 2019
$
320,100
Additions
—
Fair value adjustments
120,000
Payments
(121,600
)
Contingent consideration obligation – March 31, 2020
$
318,500</t>
  </si>
  <si>
    <t>Significant Unobservable Inputs Used in Measuring the Fair Value</t>
  </si>
  <si>
    <t>The table below outlines the significant unobservable inputs used in estimating the fair value measurements of the Company's contingent consideration obligations at March 31, 2020, weighted by the relative fair value of each annual period’s obligation to the total obligation.
March 31, 2020
Range
Weighted Average
Bookings growth rates
0.3% – 26.2%
12.8%
Bookings volatility
15.0% – 19.0%
17.9%
Asset volatility
38.0% – 41.0%
38.8%
Net cash flow margins
24.5% – 36.5%
33.2%
Discount rates
10.5% – 14.0%
11.5%</t>
  </si>
  <si>
    <t>Property and Equipment, Net (Tables)</t>
  </si>
  <si>
    <t>Components of Property and Equipment, Net</t>
  </si>
  <si>
    <t>Property and equipment, net consists of the following (in thousands):
March 31,
December 31,
2020
2019
Computer equipment
$
25,469
$
25,029
Software
33,915
33,932
Furniture and fixtures
12,840
11,567
Leasehold improvements
24,719
19,964
Total property and equipment, gross
$
96,943
$
90,492
Less: Accumulated depreciation
(65,581
)
(64,666
)
Total property and equipment, net
$
31,362
$
25,826</t>
  </si>
  <si>
    <t>The following represents our property and equipment, net by location (in thousands):
March 31,
December 31,
2020
2019
United States
$
22,147
$
16,133
India
4,756
5,255
United Kingdom
3,086
3,223
All other countries
1,373
1,215
Total property and equipment, net
$
31,362
$
25,826</t>
  </si>
  <si>
    <t>Leases (Tables)</t>
  </si>
  <si>
    <t>Schedule of Future Lease Payments Related to Our Operating Leases</t>
  </si>
  <si>
    <t>As of March 31, 2020, future lease payments related to our operating leases were as follows (in thousands):
Year ending December 31:
Operating Leases
Remaining 2020
$
16,335
2021
21,025
2022
17,289
2023
16,361
2024
14,109
2025
13,005
Thereafter
77,950
Total lease payments
176,074
Less: Imputed interest
(33,995
)
Total lease liability balance
$
142,079</t>
  </si>
  <si>
    <t>Schedule of Components of Lease Income</t>
  </si>
  <si>
    <t>For the three months ended March 31, 2019 the components of lease income were as follows, which were recorded within other income (expense), net in our consolidated statement of operations (in thousands):
Three Months Ended March 31,
2019
Operating lease income
$
4,621
Variable lease income
498
Total lease income
$
5,119</t>
  </si>
  <si>
    <t>Goodwill and Intangible Assets, Net (Tables)</t>
  </si>
  <si>
    <t>Schedule of Changes to Goodwill</t>
  </si>
  <si>
    <t>The following table presents the changes to goodwill for the three months ended March 31, 2020 (in thousands):
Goodwill – December 31, 2019 (1)
$
1,460,933
Additions
—
Foreign currency translation adjustments (2)
(24,628
)
Goodwill – March 31, 2020 (1)
$
1,436,305
(1)
(2)</t>
  </si>
  <si>
    <t>Acquisition-Related Intangible Assets</t>
  </si>
  <si>
    <t>The details of our acquisition-related intangible assets as of March 31, 2020 and December 31, 2019 are as follows (in thousands):
March 31, 2020
Gross Carrying Value
Accumulated Amortization
Net Book Value
Developed technology
$
411,003
$
(238,841
)
$
172,162
Trademarks, branding and domain names
63,622
(20,276
)
43,346
Noncompetition agreements
8,390
(8,140
)
250
Total
$
483,015
$
(267,257
)
$
215,758
December 31, 2019
Gross Value
Accumulated Amortization
Net Book
Developed technology
$
415,466
$
(228,008
)
$
187,458
Trademarks, branding and domain names
63,800
(18,587
)
45,213
Noncompetition agreements
8,390
(8,056
)
334
Total
$
487,656
$
(254,651
)
$
233,005</t>
  </si>
  <si>
    <t>Schedule of Finite Lived Intangible Assets Future Amortization Expense</t>
  </si>
  <si>
    <t>As of March 31, 2020, future amortization expense related to our intangible assets is expected to be recognized as shown below (in thousands):
Year ending December 31:
Remaining 2020
$
49,003
2021
57,881
2022
50,660
2023
40,161
2024
6,693
2025
5,240
Total
$
209,638</t>
  </si>
  <si>
    <t>Debt (Tables)</t>
  </si>
  <si>
    <t>Schedule of Net Carrying Amount of Liability and Equity Components of Notes</t>
  </si>
  <si>
    <t>The net carrying amount of the liability and equity components of the Notes was as follows (in thousands):
March 31,
December 31,
2020
2019
Liability component:
Principal
$
690,000
$
690,000
Unamortized debt discount
(100,706
)
(106,224
)
Unamortized transaction costs
(12,628
)
(13,320
)
Net carrying amount
$
576,666
$
570,456
Equity component, net of transaction costs
$
114,938
$
114,938</t>
  </si>
  <si>
    <t>Schedule of Interest Expense Recognized Related to Notes</t>
  </si>
  <si>
    <t>Interest expense recognized related to the Notes was as follows (in thousands):
Three Months Ended March 31, 2020
Contractual interest expense
$
431
Amortization of debt discount
5,518
Amortization of transaction costs
692
Total
$
6,641</t>
  </si>
  <si>
    <t>Other Current and Non-Current Liabilities (Tables)</t>
  </si>
  <si>
    <t>Schedule of Other Current Liabilities</t>
  </si>
  <si>
    <t>Other current liabilities consist of the following (in thousands):
March 31,
December 31,
2020
2019
Accrued accounts payable
$
52,805
$
41,443
Accrued compensation liability
23,031
52,495
Contingent consideration payable
190,300
180,000
Accrued payable from acquisitions
30,000
30,000
Value-added taxes payable
2,477
2,857
Other current liabilities
9,772
8,010
Total other current liabilities
$
308,385
$
314,805</t>
  </si>
  <si>
    <t>Schedule of Other Non-Current Liabilities</t>
  </si>
  <si>
    <t>Other non-current liabilities consist of the following (in thousands):
March 31,
December 31,
2020
2019
Contingent consideration obligation
$
128,200
$
140,100
Uncertain tax positions, including interest and penalties
15,061
15,851
Other non-current liabilities
2,305
2,462
Total other non-current liabilities
$
145,566
$
158,413</t>
  </si>
  <si>
    <t>Stockholders' Equity (Tables)</t>
  </si>
  <si>
    <t>Stock-Based Compensation Expense Related to Grants of Employee Stock Options, Restricted Stock Units (RSUs) and Performance and Market Based Awards</t>
  </si>
  <si>
    <t>We recorded stock-based compensation expense related to grants of employee stock options, restricted stock units (“RSUs”) and performance and market-based awards in our consolidated statements of operations as follows (in thousands):
Three Months Ended March 31,
2020
2019
Cost of revenue
$
438
$
284
Research and development
10,703
11,715
Sales and marketing
3,063
2,487
General and administrative
6,261
4,287
Total stock-based compensation expense
$
20,465
$
18,773</t>
  </si>
  <si>
    <t>Schedule of Share Based Compensation Stock Option Activity</t>
  </si>
  <si>
    <t>The following table shows stock option activity for the three months ended March 31, 2020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9
31,204
$
3.24
$
89,786
7.19
Granted
1,633
6.55
Forfeited, expired and cancelled
(1
)
2.80
Exercised
(1,506
)
2.92
Balance as of March 31, 2020
31,330
$
3.43
$
107,133
7.13</t>
  </si>
  <si>
    <t>Weighted-Average Grant Date Fair Value of Stock Options and Related Assumptions</t>
  </si>
  <si>
    <t>The following table presents the weighted-average grant date fair value and the related assumptions used to estimate the fair value of our stock options:
Three Months Ended March 31,
2020
Expected term, in years
6
Risk-free interest rates
0.8
%
Expected volatility
36
%
Dividend yield
—
Weighted-average estimated fair value of options granted
$
2.35</t>
  </si>
  <si>
    <t>Schedule of Share Based Compensation Restricted Stock Units Award Activity</t>
  </si>
  <si>
    <t>The following table shows a summary of RSU activity for the three months ended March 31, 2020, which includes performance and market-based awards (in thousands, except weighted-average grant date fair value):
Outstanding RSUs
Weighted-
Average Grant Date
Aggregate
Fair Value
Intrinsic Value of
Shares
(per share)
Unvested RSUs
Unvested as of December 31, 2019
40,188
$
4.23
$
245,951
Granted
16,083
6.84
Vested
(5,512
)
4.22
Forfeited
(935
)
4.30
Unvested as of March 31, 2020
49,824
$
5.08
$
341,294</t>
  </si>
  <si>
    <t>Accumulated Other Comprehensive Income (Loss) (Tables)</t>
  </si>
  <si>
    <t>Schedule of Accumulated Other Comprehensive Income (Loss)</t>
  </si>
  <si>
    <t>The following table shows a summary of changes in accumulated other comprehensive income (loss) by component for the three months ended March 31, 2020 (in thousands):
Foreign Currency Translation
Unrealized Gains (Losses) on Available-For-Sale Marketable Debt Securities
Total
Balance as of December 31, 2019
$
(126,214
)
$
279
$
(125,935
)
Other comprehensive income (loss) before reclassifications
(28,915
)
(1,041
)
(29,956
)
Amounts reclassified from accumulated other comprehensive income (loss)
—
—
—
Net other comprehensive income (loss), net of tax
(28,915
)
(1,041
)
(29,956
)
Balance as of March 31, 2020
$
(155,129
)
$
(762
)
$
(155,891
)</t>
  </si>
  <si>
    <t>Net Income (Loss) Per Share of Common Stock (Tables)</t>
  </si>
  <si>
    <t>Schedule of Computation of Basic and Diluted Net Income (Loss) Per Share of Common Stock</t>
  </si>
  <si>
    <t xml:space="preserve">The following tables set forth the computation of basic and diluted net income (loss) per share of common stock (in thousands, except per share data):
Three Months Ended March 31,
2020
2019
Basic and Diluted
Net income (loss) attributable to common stockholders
$
(103,925
)
$
(128,828
)
Weighted-average common shares outstanding
952,502
926,230
Net income (loss) per share attributable to common stockholders
$
(0.11
)
$
(0.14
) </t>
  </si>
  <si>
    <t>Shares Excluded from Calculation of Diluted Net Income (Loss) per Share</t>
  </si>
  <si>
    <t>The following weighted-average employee equity awards were excluded from the calculation of diluted net income (loss) per share because their effect would have been anti-dilutive for the periods presented (in thousands):
Three Months Ended March 31,
2020
2019
Stock options and employee stock purchase plan
30,857
36,713
RSUs (including performance and market-based)
40,782
50,298
Total
71,639
87,011</t>
  </si>
  <si>
    <t>Commitments and Contingencies (Tables)</t>
  </si>
  <si>
    <t>Schedule of Future Minimum Contractual Royalty Payments to Licensors and Marketing Commitments</t>
  </si>
  <si>
    <t>We have entered into several contracts with licensors that contain minimum contractual and marketing commitments that may not be dependent on any deliverables. As of March 31, 2020, future minimum contractual royalty payments due to licensors and marketing commitments for the licensed products are as follows (in thousands):
Year ending December 31:
Remaining 2020
$
10,250
2021
19,250
2022
—
2023
10,000
Thereafter
—
Total
$
39,500</t>
  </si>
  <si>
    <t>Schedule of Future Minimum Purchase Commitments</t>
  </si>
  <si>
    <t>We have entered into several contracts primarily for hosting of data systems and other services. As of March 31, 2020, future minimum purchase commitments that have initial or remaining non-cancelable terms are as follows (in thousands):
Year ending December 31:
Remaining 2020
$
15,627
2021
13,209
2022
1,341
Thereafter
—
Total
$
30,177</t>
  </si>
  <si>
    <t>Overview and Summary of Significant Accounting Policies - Additional Information (Detail) - USD ($) $ in Millions</t>
  </si>
  <si>
    <t>Jan. 01, 2019</t>
  </si>
  <si>
    <t>Revenue Recognition Multiple Deliverable Arrangements [Line Items]</t>
  </si>
  <si>
    <t>Initial offering period</t>
  </si>
  <si>
    <t>December 2011</t>
  </si>
  <si>
    <t>ASU 2016-13 [Member]</t>
  </si>
  <si>
    <t>Cumulative-effect adjustment to retained earning</t>
  </si>
  <si>
    <t>Revenue from Contracts with Customers - Summary of Revenue Disaggregated by Platform (Detail) - USD ($) $ in Thousands</t>
  </si>
  <si>
    <t>Disaggregation Of Revenue [Line Items]</t>
  </si>
  <si>
    <t>Mobile Online Game [Member]</t>
  </si>
  <si>
    <t>Other Online game [Member]</t>
  </si>
  <si>
    <t>Mobile Advertising and Other [Member]</t>
  </si>
  <si>
    <t>Web Advertising and Other [Member]</t>
  </si>
  <si>
    <t>Revenue from Contracts with Customers - Summary of Revenue disaggregated Based on Geographic Location (Detail) - USD ($) $ in Thousands</t>
  </si>
  <si>
    <t>United States [Member]</t>
  </si>
  <si>
    <t>All Other Countries [Member]</t>
  </si>
  <si>
    <t>Revenue from Contracts with Customers - Additional Information (Detail) - USD ($) $ in Millions</t>
  </si>
  <si>
    <t>Current deferred revenue recognized</t>
  </si>
  <si>
    <t>Minimum [Member]</t>
  </si>
  <si>
    <t>Contract payment term related to advertising arrangements</t>
  </si>
  <si>
    <t>30 days</t>
  </si>
  <si>
    <t>Maximum [Member]</t>
  </si>
  <si>
    <t>60 days</t>
  </si>
  <si>
    <t>Durable Virtual Items [Member]</t>
  </si>
  <si>
    <t>Estimated weighted average life of product</t>
  </si>
  <si>
    <t>10 months</t>
  </si>
  <si>
    <t>9 months</t>
  </si>
  <si>
    <t>Sales Revenue, Net [Member] | Product Concentration Risk [Member] | Consumable Virtual Items [Member]</t>
  </si>
  <si>
    <t>Percentage of online game revenue</t>
  </si>
  <si>
    <t>23.00%</t>
  </si>
  <si>
    <t>34.00%</t>
  </si>
  <si>
    <t>Sales Revenue, Net [Member] | Product Concentration Risk [Member] | Durable Virtual Items [Member]</t>
  </si>
  <si>
    <t>77.00%</t>
  </si>
  <si>
    <t>66.00%</t>
  </si>
  <si>
    <t>Revenue from Contracts with Customers - Additional Information (Detail1)</t>
  </si>
  <si>
    <t>Maximum [Member] | Revenue, Remaining Performance Obligation, Expected Timing of Satisfaction, Start Date: 2020-04-01</t>
  </si>
  <si>
    <t>Expected length of unsatisfaction of performance obligations</t>
  </si>
  <si>
    <t>1 year</t>
  </si>
  <si>
    <t>Marketable Securities - Summary of Available-for-Sale Short-Term and Long-Term Investments (Detail) - USD ($) $ in Thousands</t>
  </si>
  <si>
    <t>Short-term Investments [Member]</t>
  </si>
  <si>
    <t>Schedule of Available-for-sale Securities [Line Items]</t>
  </si>
  <si>
    <t>Amortized Cost</t>
  </si>
  <si>
    <t>Gross Unrealized Gains</t>
  </si>
  <si>
    <t>Gross Unrealized Losses</t>
  </si>
  <si>
    <t>Aggregate Fair Value</t>
  </si>
  <si>
    <t>Long-term Investments [Member]</t>
  </si>
  <si>
    <t>Corporate Debt Securities [Member] | Short-term Investments [Member]</t>
  </si>
  <si>
    <t>Corporate Debt Securities [Member] | Long-term Investments [Member]</t>
  </si>
  <si>
    <t>Foreign Certificates of Deposit and Time Deposits [Member] | Short-term Investments [Member]</t>
  </si>
  <si>
    <t>U S Goverment And Goverment Agency Debt Securities [Member] | Short-term Investments [Member]</t>
  </si>
  <si>
    <t>U S Goverment And Goverment Agency Debt Securities [Member] | Long-term Investments [Member]</t>
  </si>
  <si>
    <t>Marketable Securities - Additional Information (Detail) - USD ($)</t>
  </si>
  <si>
    <t>12 Months Ended</t>
  </si>
  <si>
    <t>Unrealized losses related to debt securities</t>
  </si>
  <si>
    <t>Fair value</t>
  </si>
  <si>
    <t>Available-for-sale securities, continuous unrealized loss position, more than twelve months, fair value</t>
  </si>
  <si>
    <t>Net Loss [Member]</t>
  </si>
  <si>
    <t>Net loss recognized, mutual fund equity investment</t>
  </si>
  <si>
    <t>Available-for-sale short-term investments period of contractual maturities</t>
  </si>
  <si>
    <t>Available-for-sale long-term investments period of contractual maturities</t>
  </si>
  <si>
    <t>2 years</t>
  </si>
  <si>
    <t>Fair Value Measurements - Fair Value Assets and Liabilities Measured on Recurring Basis (Detail) - Fair Value Measurements Recurring [Member] - USD ($) $ in Thousands</t>
  </si>
  <si>
    <t>Fair Value, Assets and Liabilities Measured on Recurring and Nonrecurring Basis [Line Items]</t>
  </si>
  <si>
    <t>Assets Fair Value Disclosure Recurring</t>
  </si>
  <si>
    <t>Liabilities Fair Value Disclosure Recurring</t>
  </si>
  <si>
    <t>Contingent Consideration [Member]</t>
  </si>
  <si>
    <t>Cash Equivalents [Member] | Money Market Funds [Member]</t>
  </si>
  <si>
    <t>Corporate Debt Securities [Member] | Cash Equivalents [Member]</t>
  </si>
  <si>
    <t>Foreign Certificates Of Deposit And Time [Member] | Short-term Investments [Member]</t>
  </si>
  <si>
    <t>Foreign Certificates Of Deposit And Time [Member] | Cash Equivalents [Member]</t>
  </si>
  <si>
    <t>Mutual Fund | Short-term Investments [Member]</t>
  </si>
  <si>
    <t>US Government Agencies Debt Securities | Short-term Investments [Member]</t>
  </si>
  <si>
    <t>US Government Agencies Debt Securities | Long-term Investments [Member]</t>
  </si>
  <si>
    <t>Fair Value, Inputs, Level 1 [Member]</t>
  </si>
  <si>
    <t>Fair Value, Inputs, Level 1 [Member] | Cash Equivalents [Member] | Money Market Funds [Member]</t>
  </si>
  <si>
    <t>Fair Value, Inputs, Level 2 [Member]</t>
  </si>
  <si>
    <t>Fair Value, Inputs, Level 2 [Member] | Corporate Debt Securities [Member] | Short-term Investments [Member]</t>
  </si>
  <si>
    <t>Fair Value, Inputs, Level 2 [Member] | Corporate Debt Securities [Member] | Long-term Investments [Member]</t>
  </si>
  <si>
    <t>Fair Value, Inputs, Level 2 [Member] | Corporate Debt Securities [Member] | Cash Equivalents [Member]</t>
  </si>
  <si>
    <t>Fair Value, Inputs, Level 2 [Member] | Foreign Certificates Of Deposit And Time [Member] | Short-term Investments [Member]</t>
  </si>
  <si>
    <t>Fair Value, Inputs, Level 2 [Member] | Foreign Certificates Of Deposit And Time [Member] | Cash Equivalents [Member]</t>
  </si>
  <si>
    <t>Fair Value, Inputs, Level 2 [Member] | Mutual Fund | Short-term Investments [Member]</t>
  </si>
  <si>
    <t>Fair Value, Inputs, Level 2 [Member] | US Government Agencies Debt Securities | Short-term Investments [Member]</t>
  </si>
  <si>
    <t>Fair Value, Inputs, Level 2 [Member] | US Government Agencies Debt Securities | Long-term Investments [Member]</t>
  </si>
  <si>
    <t>Fair Value, Inputs, Level 3 [Member]</t>
  </si>
  <si>
    <t>Fair Value, Inputs, Level 3 [Member] | Contingent Consideration [Member]</t>
  </si>
  <si>
    <t>Fair Value Measurements - Fair Value Liabilities Measured on Recurring Basis (Detail) - Fair Value Measurements Recurring [Member] - Fair Value, Inputs, Level 3 [Member] $ in Thousands</t>
  </si>
  <si>
    <t>Mar. 31, 2020USD ($)</t>
  </si>
  <si>
    <t>Contingent consideration obligation - December 31, 2019</t>
  </si>
  <si>
    <t>Fair value adjustments</t>
  </si>
  <si>
    <t>Payments</t>
  </si>
  <si>
    <t>Contingent consideration obligation - March 31, 2020</t>
  </si>
  <si>
    <t>Fair Value Measurements - Additional Information (Detail) - USD ($) $ in Millions</t>
  </si>
  <si>
    <t>Gram Games [Member]</t>
  </si>
  <si>
    <t>Contingent consideration payable, total years</t>
  </si>
  <si>
    <t>3 years</t>
  </si>
  <si>
    <t>Contingent consideration obligation</t>
  </si>
  <si>
    <t>Gram Games [Member] | Research and Development Expense [Member]</t>
  </si>
  <si>
    <t>Contingent consideration obligation, expense recognized</t>
  </si>
  <si>
    <t>Small Giant [Member]</t>
  </si>
  <si>
    <t>Business Combination, Contingent Consideration, Liability</t>
  </si>
  <si>
    <t>Small Giant [Member] | Research and Development Expense [Member]</t>
  </si>
  <si>
    <t>Fair Value Measurements - Significant Unobservable Inputs Used in Measuring the Fair Value (Detail)</t>
  </si>
  <si>
    <t>Bookings Growth Rates [Member] | Minimum [Member]</t>
  </si>
  <si>
    <t>Significant Unobservable Inputs</t>
  </si>
  <si>
    <t>Bookings Growth Rates [Member] | Maximum [Member]</t>
  </si>
  <si>
    <t>Bookings Growth Rates [Member] | Weighted Average [Member]</t>
  </si>
  <si>
    <t>Discount Rate [Member] | Minimum [Member]</t>
  </si>
  <si>
    <t>Discount Rate [Member] | Maximum [Member]</t>
  </si>
  <si>
    <t>Discount Rate [Member] | Weighted Average [Member]</t>
  </si>
  <si>
    <t>Asset Volatility [Member] | Minimum [Member]</t>
  </si>
  <si>
    <t>Asset Volatility [Member] | Maximum [Member]</t>
  </si>
  <si>
    <t>Asset Volatility [Member] | Weighted Average [Member]</t>
  </si>
  <si>
    <t>Bookings Volatility [Member] | Minimum [Member]</t>
  </si>
  <si>
    <t>Bookings Volatility [Member] | Maximum [Member]</t>
  </si>
  <si>
    <t>Bookings Volatility [Member] | Weighted Average [Member]</t>
  </si>
  <si>
    <t>Net Cash Flows Margin [Member] | Minimum [Member]</t>
  </si>
  <si>
    <t>Net Cash Flows Margin [Member] | Maximum [Member]</t>
  </si>
  <si>
    <t>Net Cash Flows Margin [Member] | Weighted Average [Member]</t>
  </si>
  <si>
    <t>Property and Equipment, Net - Components of Property and Equipment, Net (Detail) - USD ($) $ in Thousands</t>
  </si>
  <si>
    <t>Property Plant And Equipment [Line Items]</t>
  </si>
  <si>
    <t>Total property and equipment, gross</t>
  </si>
  <si>
    <t>Less: Accumulated depreciation</t>
  </si>
  <si>
    <t>Total property and equipment, net</t>
  </si>
  <si>
    <t>Computer Equipment [Member]</t>
  </si>
  <si>
    <t>Software [Member]</t>
  </si>
  <si>
    <t>Furniture and Fixtures [Member]</t>
  </si>
  <si>
    <t>Leasehold Improvements [Member]</t>
  </si>
  <si>
    <t>Property and Equipment, Net - Property and Equipment, Net (Detail) - USD ($) $ in Thousands</t>
  </si>
  <si>
    <t>Revenues from External Customers and Long-Lived Assets [Line Items]</t>
  </si>
  <si>
    <t>India [Member]</t>
  </si>
  <si>
    <t>United Kingdom [Member]</t>
  </si>
  <si>
    <t>Leases - Schedule of Future Lease Payments Related to Our Operating Leases (Detail) $ in Thousands</t>
  </si>
  <si>
    <t>Remaining 2020</t>
  </si>
  <si>
    <t>2021</t>
  </si>
  <si>
    <t>2022</t>
  </si>
  <si>
    <t>2023</t>
  </si>
  <si>
    <t>2024</t>
  </si>
  <si>
    <t>2025</t>
  </si>
  <si>
    <t>Thereafter</t>
  </si>
  <si>
    <t>Total lease payments</t>
  </si>
  <si>
    <t>Less: Imputed interest</t>
  </si>
  <si>
    <t>Total lease liability balance</t>
  </si>
  <si>
    <t>Leases - Additional Information (Detail) - Q4 2017 Restructuring Plan [Member] $ in Millions</t>
  </si>
  <si>
    <t>Lessor Lease Description [Line Items]</t>
  </si>
  <si>
    <t>Lease term expiration</t>
  </si>
  <si>
    <t>2022-11</t>
  </si>
  <si>
    <t>Terms of assignment</t>
  </si>
  <si>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t>
  </si>
  <si>
    <t>Estimated maximum exposure of the guarantee</t>
  </si>
  <si>
    <t>Leases - Schedule of Components of Lease Income (Detail) $ in Thousands</t>
  </si>
  <si>
    <t>Operating lease income</t>
  </si>
  <si>
    <t>Variable lease income</t>
  </si>
  <si>
    <t>Total lease income</t>
  </si>
  <si>
    <t>Goodwill and Intangible Assets, Net - Schedule of Changes to Goodwill (Detail) $ in Thousands</t>
  </si>
  <si>
    <t>Goodwill Roll Forward</t>
  </si>
  <si>
    <t>Goodwill, beginning balance</t>
  </si>
  <si>
    <t>Foreign currency translation adjustments</t>
  </si>
  <si>
    <t>Goodwill, ending balance</t>
  </si>
  <si>
    <t>Goodwill and Intangible Assets, Net - Schedule of Changes to Goodwill (Parenthetical) (Detail) - USD ($)</t>
  </si>
  <si>
    <t>Accumulated impairment losses</t>
  </si>
  <si>
    <t>Goodwill and Intangible Assets, Net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Noncompetition Agreements [Member]</t>
  </si>
  <si>
    <t>Goodwill and Intangible Assets, Net - Additional Information (Detail) - USD ($) $ in Millions</t>
  </si>
  <si>
    <t>Weighted-average remaining useful lives of acquired intangible assets</t>
  </si>
  <si>
    <t>3 years 8 months 12 days</t>
  </si>
  <si>
    <t>Amortization Expense</t>
  </si>
  <si>
    <t>Indefinite-lived intangible assets</t>
  </si>
  <si>
    <t>5 years 6 months</t>
  </si>
  <si>
    <t>3 years 3 months 18 days</t>
  </si>
  <si>
    <t>8 months 12 days</t>
  </si>
  <si>
    <t>Goodwill and Intangible Assets, Net - Schedule of Finite Lived Intangible Assets Future Amortization Expense (Detail) $ in Thousands</t>
  </si>
  <si>
    <t>Finite Lived Intangible Assets Future Amortization Expense Current And Five Succeeding Fiscal Years [Abstract]</t>
  </si>
  <si>
    <t>Income Taxes - Additional Information (Detail) - USD ($) $ in Thousands</t>
  </si>
  <si>
    <t>Increase in income tax expense benefit</t>
  </si>
  <si>
    <t>Debt - Additional Information (Detail) shares in Thousands, $ in Thousands</t>
  </si>
  <si>
    <t>Jun. 14, 2019USD ($)d$ / shares</t>
  </si>
  <si>
    <t>Dec. 31, 2018USD ($)</t>
  </si>
  <si>
    <t>Mar. 31, 2020USD ($)$ / sharesshares</t>
  </si>
  <si>
    <t>Dec. 31, 2019USD ($)</t>
  </si>
  <si>
    <t>Sep. 30, 2019</t>
  </si>
  <si>
    <t>Jun. 30, 2019</t>
  </si>
  <si>
    <t>Mar. 31, 2019shares</t>
  </si>
  <si>
    <t>Jul. 01, 2019USD ($)</t>
  </si>
  <si>
    <t>Line Of Credit Facility [Line Items]</t>
  </si>
  <si>
    <t>Aggregate principal amount</t>
  </si>
  <si>
    <t>Debt instrument carrying amount of equity component conversion option</t>
  </si>
  <si>
    <t>Transaction costs attributable to the liability component</t>
  </si>
  <si>
    <t>Transaction costs attributable to the equity component</t>
  </si>
  <si>
    <t>Anti-dilutive securities underlying conversion option | shares</t>
  </si>
  <si>
    <t>Bank of America, N.A. [Member] | Credit Facility [Member]</t>
  </si>
  <si>
    <t>Credit facility expiration period</t>
  </si>
  <si>
    <t>Intial aggregate principal borrowing capacity amount</t>
  </si>
  <si>
    <t>Debt instrument interest rate, description</t>
  </si>
  <si>
    <t xml:space="preserve">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one-month interest period plus 1.00%. </t>
  </si>
  <si>
    <t>Debt instrument commitment fee, description</t>
  </si>
  <si>
    <t>The Company is also obligated to pay an ongoing commitment fee on undrawn amounts at a rate ranging from 0.25% to 0.35%, determined based on the Company’s Consolidated Leverage Ratio.</t>
  </si>
  <si>
    <t>Line of credit facility amount outstanding</t>
  </si>
  <si>
    <t>Debt capitalized, amortize period</t>
  </si>
  <si>
    <t>Bank of America, N.A. [Member] | Credit Facility [Member] | LIBOR Rate [Member]</t>
  </si>
  <si>
    <t>Debt instrument interest rate</t>
  </si>
  <si>
    <t>1.00%</t>
  </si>
  <si>
    <t>Bank of America, N.A. [Member] | Credit Facility [Member] | Federal Funds Rate [Member]</t>
  </si>
  <si>
    <t>0.50%</t>
  </si>
  <si>
    <t>Bank of America, N.A. [Member] | Sale Agreement [Member] | Credit Facility [Member]</t>
  </si>
  <si>
    <t>Credit facility remaining borrowing capacity</t>
  </si>
  <si>
    <t>Minimum [Member] | Bank of America, N.A. [Member] | Credit Facility [Member]</t>
  </si>
  <si>
    <t>Payment for commitment fee, percentage</t>
  </si>
  <si>
    <t>0.25%</t>
  </si>
  <si>
    <t>Minimum [Member] | Bank of America, N.A. [Member] | Credit Facility [Member] | Base Rate [Member]</t>
  </si>
  <si>
    <t>Minimum [Member] | Bank of America, N.A. [Member] | Credit Facility [Member] | LIBOR Rate [Member]</t>
  </si>
  <si>
    <t>1.50%</t>
  </si>
  <si>
    <t>Maximum [Member] | Bank of America, N.A. [Member] | Credit Facility [Member]</t>
  </si>
  <si>
    <t>0.35%</t>
  </si>
  <si>
    <t>Maximum [Member] | Bank of America, N.A. [Member] | Credit Facility [Member] | Base Rate [Member]</t>
  </si>
  <si>
    <t>Maximum [Member] | Bank of America, N.A. [Member] | Credit Facility [Member] | LIBOR Rate [Member]</t>
  </si>
  <si>
    <t>2.00%</t>
  </si>
  <si>
    <t>Capped Call Transactions [Member]</t>
  </si>
  <si>
    <t>Initial strike price | $ / shares</t>
  </si>
  <si>
    <t>Initial cap price | $ / shares</t>
  </si>
  <si>
    <t>Cost incurred for Capped Calls</t>
  </si>
  <si>
    <t>Class A Common stock [Member] | Capped Call Transactions [Member]</t>
  </si>
  <si>
    <t>Capped calls economic dilutive potential common stock shares | shares</t>
  </si>
  <si>
    <t>Class A Common stock [Member] | Conversion Senior Notes and Capped Call Transactions [Member]</t>
  </si>
  <si>
    <t>Class A Common stock [Member] | Conversion Senior Notes and Capped Call Transactions [Member] | Minimum [Member]</t>
  </si>
  <si>
    <t>Convertible Senior Notes Due 2024 [Member]</t>
  </si>
  <si>
    <t>Debt instrument, interest rate</t>
  </si>
  <si>
    <t>Additional aggregate principal amount</t>
  </si>
  <si>
    <t>Proceeds from the issuance of notes</t>
  </si>
  <si>
    <t>Debt instrument maturity date</t>
  </si>
  <si>
    <t>Jun. 1,
		2024</t>
  </si>
  <si>
    <t>Debt instrument payment terms</t>
  </si>
  <si>
    <t>The Notes mature on June 1, 2024 unless earlier converted, redeemed or repurchased in accordance with their term prior to the maturity date. Interest is payable semiannually in arrears on June 1 and December 1 of each year, beginning on December 1, 2019</t>
  </si>
  <si>
    <t>Debt repurchase price percentage</t>
  </si>
  <si>
    <t>100.00%</t>
  </si>
  <si>
    <t>Debt instrument initial carrying amount</t>
  </si>
  <si>
    <t>Interest rate used to calculate the present value of the cash flows</t>
  </si>
  <si>
    <t>4.10%</t>
  </si>
  <si>
    <t>Contractual term</t>
  </si>
  <si>
    <t>5 years</t>
  </si>
  <si>
    <t>Convertible Senior Notes Due 2024 [Member] | Fair Value, Inputs, Level 2 [Member]</t>
  </si>
  <si>
    <t>Debt instrument estimated fair value</t>
  </si>
  <si>
    <t>Convertible Senior Notes Due 2024 [Member] | Class A Common stock [Member]</t>
  </si>
  <si>
    <t>Initial conversion rate of common stock per $1,000 principal amount</t>
  </si>
  <si>
    <t>Initial conversion price per share of common stock | $ / shares</t>
  </si>
  <si>
    <t>Debt instrument threshold trading days to trigger conversion feature | d</t>
  </si>
  <si>
    <t>Debt instrument threshold consecutive trading days to trigger conversion feature | d</t>
  </si>
  <si>
    <t>Debt instrument, minimum percentage of common stock price to determine eligibility of conversion</t>
  </si>
  <si>
    <t>130.00%</t>
  </si>
  <si>
    <t>Consecutive business trading period when trading price meets required criteria as a condition for conversion of debt</t>
  </si>
  <si>
    <t>5 days</t>
  </si>
  <si>
    <t>Trading price percentage of product of last reported sales price as a condition for conversion of debt</t>
  </si>
  <si>
    <t>98.00%</t>
  </si>
  <si>
    <t>Debt instrument redemption start date</t>
  </si>
  <si>
    <t>Jun. 5,
		2022</t>
  </si>
  <si>
    <t>Debt instrument redemption price percentage</t>
  </si>
  <si>
    <t>Debt - Schedule of Net Carrying Amount of Liability and Equity Components of Notes (Detail) - USD ($) $ in Thousands</t>
  </si>
  <si>
    <t>Liability component:</t>
  </si>
  <si>
    <t>Principal</t>
  </si>
  <si>
    <t>Unamortized debt discount</t>
  </si>
  <si>
    <t>Unamortized transaction costs</t>
  </si>
  <si>
    <t>Net carrying amount</t>
  </si>
  <si>
    <t>Equity component, net of transaction costs</t>
  </si>
  <si>
    <t>Debt - Schedule of Interest Expense Recognized Related to Notes (Detail) $ in Thousands</t>
  </si>
  <si>
    <t>Contractual interest expense</t>
  </si>
  <si>
    <t>Amortization of debt discount</t>
  </si>
  <si>
    <t>Amortization of transaction costs</t>
  </si>
  <si>
    <t>Other Current and Non-Current Liabilities - Schedule of Other Current Liabilities (Detail) - USD ($) $ in Thousands</t>
  </si>
  <si>
    <t>Other Liabilities Current [Abstract]</t>
  </si>
  <si>
    <t>Accrued accounts payable</t>
  </si>
  <si>
    <t>Accrued compensation liability</t>
  </si>
  <si>
    <t>Contingent consideration payable</t>
  </si>
  <si>
    <t>Accrued payable from acquisitions</t>
  </si>
  <si>
    <t>Value-added taxes payable</t>
  </si>
  <si>
    <t>Total other current liabilities</t>
  </si>
  <si>
    <t>Other Current and Non-Current Liabilities - Schedule of Other Non-Current Liabilities (Detail) - USD ($) $ in Thousands</t>
  </si>
  <si>
    <t>Other Liabilities Noncurrent [Abstract]</t>
  </si>
  <si>
    <t>Uncertain tax positions, including interest and penalties</t>
  </si>
  <si>
    <t>Total other non-current liabilities</t>
  </si>
  <si>
    <t>Stockholders' Equity - Stock-Based Compensation Expense Related to Grants of Employee Stock Options, Restricted Stock Units (RSUs) and Performance and Market Based Awards (Detail) - USD ($) $ in Thousands</t>
  </si>
  <si>
    <t>Employee Service Share-based Compensation, Allocation of Recognized Period Costs [Line Items]</t>
  </si>
  <si>
    <t>Total stock-based compensation expense</t>
  </si>
  <si>
    <t>Cost of Revenue [Member]</t>
  </si>
  <si>
    <t>Research and Development [Member]</t>
  </si>
  <si>
    <t>Sales and Marketing [Member]</t>
  </si>
  <si>
    <t>General and Administrative [Member]</t>
  </si>
  <si>
    <t>Stockholders' Equity - Schedule of Share Based Compensation Stock Option Activity (Detail) - Zynga Stock Options [Member] - USD ($) $ / shares in Units, shares in Thousands, $ in Thousands</t>
  </si>
  <si>
    <t>Share Based Compensation Arrangement By Share Based Payment Award [Line Items]</t>
  </si>
  <si>
    <t>Stock Options Outstanding, Beginning balance</t>
  </si>
  <si>
    <t>Stock Options, Granted</t>
  </si>
  <si>
    <t>Stock Options, Forfeited, expired and cancelled</t>
  </si>
  <si>
    <t>Stock Options, Exercised</t>
  </si>
  <si>
    <t>Stock Options Outstanding, Ending balance</t>
  </si>
  <si>
    <t>Outstanding Options, Weighted Average Exercise Price, Beginning Balance</t>
  </si>
  <si>
    <t>Weighted Average Exercise Price, Granted</t>
  </si>
  <si>
    <t>Weighted Average Exercise Price, Forfeited, expired and cancelled</t>
  </si>
  <si>
    <t>Weighted Average Exercise Price, Exercised</t>
  </si>
  <si>
    <t>Outstanding Options, Weighted Average Exercise Price, Ending Balance</t>
  </si>
  <si>
    <t>Outstanding Options, Aggregate Intrinsic Value of Stock Options Outstanding</t>
  </si>
  <si>
    <t>Outstanding Options, Weighted Average Contractual Term (in years)</t>
  </si>
  <si>
    <t>7 years 1 month 17 days</t>
  </si>
  <si>
    <t>7 years 2 months 8 days</t>
  </si>
  <si>
    <t>Stockholders' Equity - Weighted-Average Grant Date Fair Value of Stock Options and Related Assumptions (Detail)</t>
  </si>
  <si>
    <t>Mar. 31, 2020$ / shares</t>
  </si>
  <si>
    <t>Disclosure Of Compensation Related Costs Sharebased Payments [Abstract]</t>
  </si>
  <si>
    <t>Expected term, in years</t>
  </si>
  <si>
    <t>6 years</t>
  </si>
  <si>
    <t>Risk-free interest rates</t>
  </si>
  <si>
    <t>0.80%</t>
  </si>
  <si>
    <t>Expected volatility</t>
  </si>
  <si>
    <t>36.00%</t>
  </si>
  <si>
    <t>Dividend yield</t>
  </si>
  <si>
    <t>0.00%</t>
  </si>
  <si>
    <t>Weighted-average estimated fair value of options granted</t>
  </si>
  <si>
    <t>Stockholders' Equity - Schedule of Share Based Compensation Restricted Stock Units Award Activity (Detail) - Restricted Stock Units (RSUs) [Member] - USD ($) $ / shares in Units, shares in Thousands, $ in Thousands</t>
  </si>
  <si>
    <t>Unvested Outstanding Shares, Beginning balance</t>
  </si>
  <si>
    <t>Unvested Shares, Granted</t>
  </si>
  <si>
    <t>Unvested Shares, Vested</t>
  </si>
  <si>
    <t>Unvested Shares, Forfeited</t>
  </si>
  <si>
    <t>Unvested Outstanding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Forfeited</t>
  </si>
  <si>
    <t>Unvested Weighted Average Grant Date Fair Value, Ending balance</t>
  </si>
  <si>
    <t>Unvested, Aggregate Intrinsic Value of Unvested RSU</t>
  </si>
  <si>
    <t>Stockholders' Equity - Additional Information (Detail) - USD ($)</t>
  </si>
  <si>
    <t>Apr. 30, 2018</t>
  </si>
  <si>
    <t>2018 Share Repurchase Program [Member]</t>
  </si>
  <si>
    <t>Repurchase of common stock</t>
  </si>
  <si>
    <t>Minimum [Member] | Long Term Awards [Member]</t>
  </si>
  <si>
    <t>5.00%</t>
  </si>
  <si>
    <t>6.00%</t>
  </si>
  <si>
    <t>Maximum [Member] | Class A Common stock [Member] | 2018 Share Repurchase Program [Member]</t>
  </si>
  <si>
    <t>Stock repurchase program, authorized amount</t>
  </si>
  <si>
    <t>Performance Based RSUs [Member]</t>
  </si>
  <si>
    <t>Performance based description</t>
  </si>
  <si>
    <t>vest over a period of four years following the grant date, with 25% vesting on the one year anniversary of the grant date and the remaining quarterly</t>
  </si>
  <si>
    <t>Vesting period</t>
  </si>
  <si>
    <t>4 years</t>
  </si>
  <si>
    <t>Vesting rights, percentage</t>
  </si>
  <si>
    <t>25.00%</t>
  </si>
  <si>
    <t>Number of shares across all executives totaled</t>
  </si>
  <si>
    <t>Performance Based RSUs [Member] | Minimum [Member]</t>
  </si>
  <si>
    <t>Number of awards earned percentage</t>
  </si>
  <si>
    <t>Performance Based RSUs [Member] | Maximum [Member]</t>
  </si>
  <si>
    <t>120.00%</t>
  </si>
  <si>
    <t>Market Condition RSUs [Member]</t>
  </si>
  <si>
    <t>27.00%</t>
  </si>
  <si>
    <t>Market Condition RSUs [Member] | Minimum [Member] | Long Term Awards [Member]</t>
  </si>
  <si>
    <t>Market Condition RSUs [Member] | Maximum [Member] | Long Term Awards [Member]</t>
  </si>
  <si>
    <t>150.00%</t>
  </si>
  <si>
    <t>Two-Year Market RSUs [Member] | Long Term Awards [Member]</t>
  </si>
  <si>
    <t>Estimated per unit grant date fair value</t>
  </si>
  <si>
    <t>Three-Year Market RSUs [Member] | Long Term Awards [Member]</t>
  </si>
  <si>
    <t>Accumulated Other Comprehensive Income (Loss) - Schedule of Accumulated Other Comprehensive Income (Loss) (Detail) - USD ($) $ in Thousands</t>
  </si>
  <si>
    <t>Accumulated Other Comprehensive Income Loss [Line Items]</t>
  </si>
  <si>
    <t>Beginning balance, Value</t>
  </si>
  <si>
    <t>Ending balance, Value</t>
  </si>
  <si>
    <t>Foreign Currency Translation [Member]</t>
  </si>
  <si>
    <t>Other comprehensive income (loss) before reclassifications, net of tax</t>
  </si>
  <si>
    <t>Unrealized Gains (Losses) on Available-For-Sale Marketable Debt Securities [Member]</t>
  </si>
  <si>
    <t>Net Income (Loss) Per Share of Common Stock - Schedule of Computation of Basic and Diluted Net Income (Loss) Per Share of Common Stock (Detail) - USD ($) $ / shares in Units, shares in Thousands, $ in Thousands</t>
  </si>
  <si>
    <t>Basic and Diluted</t>
  </si>
  <si>
    <t>Net income (loss) attributable to common stockholders</t>
  </si>
  <si>
    <t>Weighted-average common shares outstanding</t>
  </si>
  <si>
    <t>Net income (loss) per share attributable to common stockholders</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Commitments and Contingencies - Schedule of Future Minimum Contractual Royalty Payments to Licensors and Marketing Commitments (Detail) $ in Thousands</t>
  </si>
  <si>
    <t>Commitments and Contingencies - Schedule of Future Minimum Purchase Commitments (Detail) $ in Thousands</t>
  </si>
  <si>
    <t>Commitments and Contingencies - Additional Information (Detail) - USD ($) $ in Thousands</t>
  </si>
  <si>
    <t>Uncertain tax positions liability, including interest and penalties</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c r="C32" s="5" t="n">
        <v>956447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52421</v>
      </c>
      <c r="C3" s="6" t="n">
        <v>423323</v>
      </c>
    </row>
    <row r="4" spans="1:3">
      <c r="A4" s="4" t="s">
        <v>61</v>
      </c>
      <c r="B4" s="5" t="n">
        <v>708513</v>
      </c>
      <c r="C4" s="5" t="n">
        <v>938173</v>
      </c>
    </row>
    <row r="5" spans="1:3">
      <c r="A5" s="4" t="s">
        <v>62</v>
      </c>
      <c r="B5" s="5" t="n">
        <v>166065</v>
      </c>
      <c r="C5" s="5" t="n">
        <v>140078</v>
      </c>
    </row>
    <row r="6" spans="1:3">
      <c r="A6" s="4" t="s">
        <v>63</v>
      </c>
      <c r="B6" s="5" t="n">
        <v>30006</v>
      </c>
      <c r="C6" s="5" t="n">
        <v>30006</v>
      </c>
    </row>
    <row r="7" spans="1:3">
      <c r="A7" s="4" t="s">
        <v>64</v>
      </c>
      <c r="B7" s="5" t="n">
        <v>31311</v>
      </c>
      <c r="C7" s="5" t="n">
        <v>27533</v>
      </c>
    </row>
    <row r="8" spans="1:3">
      <c r="A8" s="4" t="s">
        <v>65</v>
      </c>
      <c r="B8" s="5" t="n">
        <v>15830</v>
      </c>
      <c r="C8" s="5" t="n">
        <v>16557</v>
      </c>
    </row>
    <row r="9" spans="1:3">
      <c r="A9" s="4" t="s">
        <v>66</v>
      </c>
      <c r="B9" s="5" t="n">
        <v>1504146</v>
      </c>
      <c r="C9" s="5" t="n">
        <v>1575670</v>
      </c>
    </row>
    <row r="10" spans="1:3">
      <c r="A10" s="4" t="s">
        <v>67</v>
      </c>
      <c r="B10" s="5" t="n">
        <v>173305</v>
      </c>
      <c r="C10" s="5" t="n">
        <v>175300</v>
      </c>
    </row>
    <row r="11" spans="1:3">
      <c r="A11" s="4" t="s">
        <v>68</v>
      </c>
      <c r="B11" s="5" t="n">
        <v>1436305</v>
      </c>
      <c r="C11" s="5" t="n">
        <v>1460933</v>
      </c>
    </row>
    <row r="12" spans="1:3">
      <c r="A12" s="4" t="s">
        <v>69</v>
      </c>
      <c r="B12" s="5" t="n">
        <v>215758</v>
      </c>
      <c r="C12" s="5" t="n">
        <v>233005</v>
      </c>
    </row>
    <row r="13" spans="1:3">
      <c r="A13" s="4" t="s">
        <v>70</v>
      </c>
      <c r="B13" s="5" t="n">
        <v>31362</v>
      </c>
      <c r="C13" s="5" t="n">
        <v>25826</v>
      </c>
    </row>
    <row r="14" spans="1:3">
      <c r="A14" s="4" t="s">
        <v>71</v>
      </c>
      <c r="B14" s="5" t="n">
        <v>132305</v>
      </c>
      <c r="C14" s="5" t="n">
        <v>136972</v>
      </c>
    </row>
    <row r="15" spans="1:3">
      <c r="A15" s="4" t="s">
        <v>64</v>
      </c>
      <c r="B15" s="5" t="n">
        <v>33998</v>
      </c>
      <c r="C15" s="5" t="n">
        <v>37815</v>
      </c>
    </row>
    <row r="16" spans="1:3">
      <c r="A16" s="4" t="s">
        <v>72</v>
      </c>
      <c r="B16" s="5" t="n">
        <v>15242</v>
      </c>
      <c r="C16" s="5" t="n">
        <v>15093</v>
      </c>
    </row>
    <row r="17" spans="1:3">
      <c r="A17" s="4" t="s">
        <v>73</v>
      </c>
      <c r="B17" s="5" t="n">
        <v>3542421</v>
      </c>
      <c r="C17" s="5" t="n">
        <v>3660614</v>
      </c>
    </row>
    <row r="18" spans="1:3">
      <c r="A18" s="3" t="s">
        <v>74</v>
      </c>
    </row>
    <row r="19" spans="1:3">
      <c r="A19" s="4" t="s">
        <v>75</v>
      </c>
      <c r="B19" s="5" t="n">
        <v>18564</v>
      </c>
      <c r="C19" s="5" t="n">
        <v>27799</v>
      </c>
    </row>
    <row r="20" spans="1:3">
      <c r="A20" s="4" t="s">
        <v>76</v>
      </c>
      <c r="B20" s="5" t="n">
        <v>3106</v>
      </c>
      <c r="C20" s="5" t="n">
        <v>649</v>
      </c>
    </row>
    <row r="21" spans="1:3">
      <c r="A21" s="4" t="s">
        <v>77</v>
      </c>
      <c r="B21" s="5" t="n">
        <v>451740</v>
      </c>
      <c r="C21" s="5" t="n">
        <v>432962</v>
      </c>
    </row>
    <row r="22" spans="1:3">
      <c r="A22" s="4" t="s">
        <v>78</v>
      </c>
      <c r="B22" s="5" t="n">
        <v>16043</v>
      </c>
      <c r="C22" s="5" t="n">
        <v>15753</v>
      </c>
    </row>
    <row r="23" spans="1:3">
      <c r="A23" s="4" t="s">
        <v>79</v>
      </c>
      <c r="B23" s="5" t="n">
        <v>308385</v>
      </c>
      <c r="C23" s="5" t="n">
        <v>314805</v>
      </c>
    </row>
    <row r="24" spans="1:3">
      <c r="A24" s="4" t="s">
        <v>80</v>
      </c>
      <c r="B24" s="5" t="n">
        <v>797838</v>
      </c>
      <c r="C24" s="5" t="n">
        <v>791968</v>
      </c>
    </row>
    <row r="25" spans="1:3">
      <c r="A25" s="4" t="s">
        <v>81</v>
      </c>
      <c r="B25" s="5" t="n">
        <v>576666</v>
      </c>
      <c r="C25" s="5" t="n">
        <v>570456</v>
      </c>
    </row>
    <row r="26" spans="1:3">
      <c r="A26" s="4" t="s">
        <v>77</v>
      </c>
      <c r="B26" s="5" t="n">
        <v>1618</v>
      </c>
      <c r="C26" s="5" t="n">
        <v>567</v>
      </c>
    </row>
    <row r="27" spans="1:3">
      <c r="A27" s="4" t="s">
        <v>82</v>
      </c>
      <c r="B27" s="5" t="n">
        <v>39118</v>
      </c>
      <c r="C27" s="5" t="n">
        <v>33479</v>
      </c>
    </row>
    <row r="28" spans="1:3">
      <c r="A28" s="4" t="s">
        <v>83</v>
      </c>
      <c r="B28" s="5" t="n">
        <v>126036</v>
      </c>
      <c r="C28" s="5" t="n">
        <v>130301</v>
      </c>
    </row>
    <row r="29" spans="1:3">
      <c r="A29" s="4" t="s">
        <v>84</v>
      </c>
      <c r="B29" s="5" t="n">
        <v>145566</v>
      </c>
      <c r="C29" s="5" t="n">
        <v>158413</v>
      </c>
    </row>
    <row r="30" spans="1:3">
      <c r="A30" s="4" t="s">
        <v>85</v>
      </c>
      <c r="B30" s="5" t="n">
        <v>1686842</v>
      </c>
      <c r="C30" s="5" t="n">
        <v>1685184</v>
      </c>
    </row>
    <row r="31" spans="1:3">
      <c r="A31" s="3" t="s">
        <v>86</v>
      </c>
    </row>
    <row r="32" spans="1:3">
      <c r="A32" s="4" t="s">
        <v>87</v>
      </c>
      <c r="B32" s="5" t="n">
        <v>3927962</v>
      </c>
      <c r="C32" s="5" t="n">
        <v>3898695</v>
      </c>
    </row>
    <row r="33" spans="1:3">
      <c r="A33" s="4" t="s">
        <v>88</v>
      </c>
      <c r="B33" s="5" t="n">
        <v>-155891</v>
      </c>
      <c r="C33" s="5" t="n">
        <v>-125935</v>
      </c>
    </row>
    <row r="34" spans="1:3">
      <c r="A34" s="4" t="s">
        <v>89</v>
      </c>
      <c r="B34" s="5" t="n">
        <v>-1916492</v>
      </c>
      <c r="C34" s="5" t="n">
        <v>-1797330</v>
      </c>
    </row>
    <row r="35" spans="1:3">
      <c r="A35" s="4" t="s">
        <v>90</v>
      </c>
      <c r="B35" s="5" t="n">
        <v>1855579</v>
      </c>
      <c r="C35" s="5" t="n">
        <v>1975430</v>
      </c>
    </row>
    <row r="36" spans="1:3">
      <c r="A36" s="4" t="s">
        <v>91</v>
      </c>
      <c r="B36" s="6" t="n">
        <v>3542421</v>
      </c>
      <c r="C36" s="6" t="n">
        <v>3660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17</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6</v>
      </c>
    </row>
    <row r="4" spans="1:2">
      <c r="A4" s="4" t="s">
        <v>266</v>
      </c>
      <c r="B4" s="4" t="s">
        <v>267</v>
      </c>
    </row>
    <row r="5" spans="1:2">
      <c r="A5" s="4" t="s">
        <v>205</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v>
      </c>
      <c r="B1" s="2" t="s">
        <v>2</v>
      </c>
      <c r="C1" s="2" t="s">
        <v>58</v>
      </c>
    </row>
    <row r="2" spans="1:3">
      <c r="A2" s="3" t="s">
        <v>93</v>
      </c>
    </row>
    <row r="3" spans="1:3">
      <c r="A3" s="4" t="s">
        <v>94</v>
      </c>
      <c r="B3" s="6" t="n">
        <v>401</v>
      </c>
      <c r="C3" s="6" t="n">
        <v>0</v>
      </c>
    </row>
    <row r="4" spans="1:3">
      <c r="A4" s="4" t="s">
        <v>95</v>
      </c>
      <c r="B4" s="7" t="n">
        <v>6.25e-06</v>
      </c>
      <c r="C4" s="7" t="n">
        <v>6.25e-06</v>
      </c>
    </row>
    <row r="5" spans="1:3">
      <c r="A5" s="4" t="s">
        <v>96</v>
      </c>
      <c r="B5" s="5" t="n">
        <v>2020517000</v>
      </c>
      <c r="C5" s="5" t="n">
        <v>2020517000</v>
      </c>
    </row>
    <row r="6" spans="1:3">
      <c r="A6" s="4" t="s">
        <v>97</v>
      </c>
      <c r="B6" s="5" t="n">
        <v>955826000</v>
      </c>
      <c r="C6" s="5" t="n">
        <v>950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14</v>
      </c>
    </row>
    <row r="3" spans="1:3">
      <c r="A3" s="3" t="s">
        <v>315</v>
      </c>
    </row>
    <row r="4" spans="1:3">
      <c r="A4" s="4" t="s">
        <v>316</v>
      </c>
      <c r="B4" s="4" t="s">
        <v>317</v>
      </c>
    </row>
    <row r="5" spans="1:3">
      <c r="A5" s="4" t="s">
        <v>318</v>
      </c>
    </row>
    <row r="6" spans="1:3">
      <c r="A6" s="3" t="s">
        <v>315</v>
      </c>
    </row>
    <row r="7" spans="1:3">
      <c r="A7" s="4" t="s">
        <v>319</v>
      </c>
      <c r="C7" s="9" t="n">
        <v>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99</v>
      </c>
    </row>
    <row r="3" spans="1:3">
      <c r="A3" s="3" t="s">
        <v>321</v>
      </c>
    </row>
    <row r="4" spans="1:3">
      <c r="A4" s="4" t="s">
        <v>101</v>
      </c>
      <c r="B4" s="6" t="n">
        <v>403767</v>
      </c>
      <c r="C4" s="6" t="n">
        <v>265403</v>
      </c>
    </row>
    <row r="5" spans="1:3">
      <c r="A5" s="4" t="s">
        <v>322</v>
      </c>
    </row>
    <row r="6" spans="1:3">
      <c r="A6" s="3" t="s">
        <v>321</v>
      </c>
    </row>
    <row r="7" spans="1:3">
      <c r="A7" s="4" t="s">
        <v>101</v>
      </c>
      <c r="B7" s="5" t="n">
        <v>328671</v>
      </c>
      <c r="C7" s="5" t="n">
        <v>182833</v>
      </c>
    </row>
    <row r="8" spans="1:3">
      <c r="A8" s="4" t="s">
        <v>323</v>
      </c>
    </row>
    <row r="9" spans="1:3">
      <c r="A9" s="3" t="s">
        <v>321</v>
      </c>
    </row>
    <row r="10" spans="1:3">
      <c r="A10" s="4" t="s">
        <v>101</v>
      </c>
      <c r="B10" s="5" t="n">
        <v>15689</v>
      </c>
      <c r="C10" s="5" t="n">
        <v>17331</v>
      </c>
    </row>
    <row r="11" spans="1:3">
      <c r="A11" s="4" t="s">
        <v>119</v>
      </c>
    </row>
    <row r="12" spans="1:3">
      <c r="A12" s="3" t="s">
        <v>321</v>
      </c>
    </row>
    <row r="13" spans="1:3">
      <c r="A13" s="4" t="s">
        <v>101</v>
      </c>
      <c r="B13" s="5" t="n">
        <v>344360</v>
      </c>
      <c r="C13" s="5" t="n">
        <v>200164</v>
      </c>
    </row>
    <row r="14" spans="1:3">
      <c r="A14" s="4" t="s">
        <v>324</v>
      </c>
    </row>
    <row r="15" spans="1:3">
      <c r="A15" s="3" t="s">
        <v>321</v>
      </c>
    </row>
    <row r="16" spans="1:3">
      <c r="A16" s="4" t="s">
        <v>101</v>
      </c>
      <c r="B16" s="5" t="n">
        <v>58318</v>
      </c>
      <c r="C16" s="5" t="n">
        <v>63260</v>
      </c>
    </row>
    <row r="17" spans="1:3">
      <c r="A17" s="4" t="s">
        <v>325</v>
      </c>
    </row>
    <row r="18" spans="1:3">
      <c r="A18" s="3" t="s">
        <v>321</v>
      </c>
    </row>
    <row r="19" spans="1:3">
      <c r="A19" s="4" t="s">
        <v>101</v>
      </c>
      <c r="B19" s="5" t="n">
        <v>1089</v>
      </c>
      <c r="C19" s="5" t="n">
        <v>1979</v>
      </c>
    </row>
    <row r="20" spans="1:3">
      <c r="A20" s="4" t="s">
        <v>120</v>
      </c>
    </row>
    <row r="21" spans="1:3">
      <c r="A21" s="3" t="s">
        <v>321</v>
      </c>
    </row>
    <row r="22" spans="1:3">
      <c r="A22" s="4" t="s">
        <v>101</v>
      </c>
      <c r="B22" s="6" t="n">
        <v>59407</v>
      </c>
      <c r="C22" s="6" t="n">
        <v>652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9</v>
      </c>
    </row>
    <row r="3" spans="1:3">
      <c r="A3" s="3" t="s">
        <v>321</v>
      </c>
    </row>
    <row r="4" spans="1:3">
      <c r="A4" s="4" t="s">
        <v>101</v>
      </c>
      <c r="B4" s="6" t="n">
        <v>403767</v>
      </c>
      <c r="C4" s="6" t="n">
        <v>265403</v>
      </c>
    </row>
    <row r="5" spans="1:3">
      <c r="A5" s="4" t="s">
        <v>327</v>
      </c>
    </row>
    <row r="6" spans="1:3">
      <c r="A6" s="3" t="s">
        <v>321</v>
      </c>
    </row>
    <row r="7" spans="1:3">
      <c r="A7" s="4" t="s">
        <v>101</v>
      </c>
      <c r="B7" s="5" t="n">
        <v>243250</v>
      </c>
      <c r="C7" s="5" t="n">
        <v>172061</v>
      </c>
    </row>
    <row r="8" spans="1:3">
      <c r="A8" s="4" t="s">
        <v>328</v>
      </c>
    </row>
    <row r="9" spans="1:3">
      <c r="A9" s="3" t="s">
        <v>321</v>
      </c>
    </row>
    <row r="10" spans="1:3">
      <c r="A10" s="4" t="s">
        <v>101</v>
      </c>
      <c r="B10" s="6" t="n">
        <v>160517</v>
      </c>
      <c r="C10" s="6" t="n">
        <v>93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99</v>
      </c>
    </row>
    <row r="3" spans="1:3">
      <c r="A3" s="3" t="s">
        <v>321</v>
      </c>
    </row>
    <row r="4" spans="1:3">
      <c r="A4" s="4" t="s">
        <v>330</v>
      </c>
      <c r="B4" s="9" t="n">
        <v>236.1</v>
      </c>
    </row>
    <row r="5" spans="1:3">
      <c r="A5" s="4" t="s">
        <v>331</v>
      </c>
    </row>
    <row r="6" spans="1:3">
      <c r="A6" s="3" t="s">
        <v>321</v>
      </c>
    </row>
    <row r="7" spans="1:3">
      <c r="A7" s="4" t="s">
        <v>332</v>
      </c>
      <c r="B7" s="4" t="s">
        <v>333</v>
      </c>
    </row>
    <row r="8" spans="1:3">
      <c r="A8" s="4" t="s">
        <v>334</v>
      </c>
    </row>
    <row r="9" spans="1:3">
      <c r="A9" s="3" t="s">
        <v>321</v>
      </c>
    </row>
    <row r="10" spans="1:3">
      <c r="A10" s="4" t="s">
        <v>332</v>
      </c>
      <c r="B10" s="4" t="s">
        <v>335</v>
      </c>
    </row>
    <row r="11" spans="1:3">
      <c r="A11" s="4" t="s">
        <v>336</v>
      </c>
    </row>
    <row r="12" spans="1:3">
      <c r="A12" s="3" t="s">
        <v>321</v>
      </c>
    </row>
    <row r="13" spans="1:3">
      <c r="A13" s="4" t="s">
        <v>337</v>
      </c>
      <c r="B13" s="4" t="s">
        <v>338</v>
      </c>
      <c r="C13" s="4" t="s">
        <v>339</v>
      </c>
    </row>
    <row r="14" spans="1:3">
      <c r="A14" s="4" t="s">
        <v>340</v>
      </c>
    </row>
    <row r="15" spans="1:3">
      <c r="A15" s="3" t="s">
        <v>321</v>
      </c>
    </row>
    <row r="16" spans="1:3">
      <c r="A16" s="4" t="s">
        <v>341</v>
      </c>
      <c r="B16" s="4" t="s">
        <v>342</v>
      </c>
      <c r="C16" s="4" t="s">
        <v>343</v>
      </c>
    </row>
    <row r="17" spans="1:3">
      <c r="A17" s="4" t="s">
        <v>344</v>
      </c>
    </row>
    <row r="18" spans="1:3">
      <c r="A18" s="3" t="s">
        <v>321</v>
      </c>
    </row>
    <row r="19" spans="1:3">
      <c r="A19" s="4" t="s">
        <v>341</v>
      </c>
      <c r="B19" s="4" t="s">
        <v>345</v>
      </c>
      <c r="C19"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7</v>
      </c>
      <c r="B1" s="2" t="s">
        <v>2</v>
      </c>
    </row>
    <row r="2" spans="1:2">
      <c r="A2" s="4" t="s">
        <v>348</v>
      </c>
    </row>
    <row r="3" spans="1:2">
      <c r="A3" s="3" t="s">
        <v>321</v>
      </c>
    </row>
    <row r="4" spans="1:2">
      <c r="A4" s="4" t="s">
        <v>349</v>
      </c>
      <c r="B4"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403767</v>
      </c>
      <c r="C4" s="6" t="n">
        <v>265403</v>
      </c>
    </row>
    <row r="5" spans="1:3">
      <c r="A5" s="3" t="s">
        <v>102</v>
      </c>
    </row>
    <row r="6" spans="1:3">
      <c r="A6" s="4" t="s">
        <v>103</v>
      </c>
      <c r="B6" s="5" t="n">
        <v>146202</v>
      </c>
      <c r="C6" s="5" t="n">
        <v>121643</v>
      </c>
    </row>
    <row r="7" spans="1:3">
      <c r="A7" s="4" t="s">
        <v>104</v>
      </c>
      <c r="B7" s="5" t="n">
        <v>197845</v>
      </c>
      <c r="C7" s="5" t="n">
        <v>161880</v>
      </c>
    </row>
    <row r="8" spans="1:3">
      <c r="A8" s="4" t="s">
        <v>105</v>
      </c>
      <c r="B8" s="5" t="n">
        <v>123171</v>
      </c>
      <c r="C8" s="5" t="n">
        <v>102011</v>
      </c>
    </row>
    <row r="9" spans="1:3">
      <c r="A9" s="4" t="s">
        <v>106</v>
      </c>
      <c r="B9" s="5" t="n">
        <v>28203</v>
      </c>
      <c r="C9" s="5" t="n">
        <v>21504</v>
      </c>
    </row>
    <row r="10" spans="1:3">
      <c r="A10" s="4" t="s">
        <v>107</v>
      </c>
      <c r="B10" s="5" t="n">
        <v>495421</v>
      </c>
      <c r="C10" s="5" t="n">
        <v>407038</v>
      </c>
    </row>
    <row r="11" spans="1:3">
      <c r="A11" s="4" t="s">
        <v>108</v>
      </c>
      <c r="B11" s="5" t="n">
        <v>-91654</v>
      </c>
      <c r="C11" s="5" t="n">
        <v>-141635</v>
      </c>
    </row>
    <row r="12" spans="1:3">
      <c r="A12" s="4" t="s">
        <v>109</v>
      </c>
      <c r="B12" s="5" t="n">
        <v>5525</v>
      </c>
      <c r="C12" s="5" t="n">
        <v>443</v>
      </c>
    </row>
    <row r="13" spans="1:3">
      <c r="A13" s="4" t="s">
        <v>110</v>
      </c>
      <c r="B13" s="5" t="n">
        <v>-6955</v>
      </c>
      <c r="C13" s="5" t="n">
        <v>-1263</v>
      </c>
    </row>
    <row r="14" spans="1:3">
      <c r="A14" s="4" t="s">
        <v>111</v>
      </c>
      <c r="B14" s="5" t="n">
        <v>-2330</v>
      </c>
      <c r="C14" s="5" t="n">
        <v>3375</v>
      </c>
    </row>
    <row r="15" spans="1:3">
      <c r="A15" s="4" t="s">
        <v>112</v>
      </c>
      <c r="B15" s="5" t="n">
        <v>-95414</v>
      </c>
      <c r="C15" s="5" t="n">
        <v>-139080</v>
      </c>
    </row>
    <row r="16" spans="1:3">
      <c r="A16" s="4" t="s">
        <v>113</v>
      </c>
      <c r="B16" s="5" t="n">
        <v>8511</v>
      </c>
      <c r="C16" s="5" t="n">
        <v>-10252</v>
      </c>
    </row>
    <row r="17" spans="1:3">
      <c r="A17" s="4" t="s">
        <v>114</v>
      </c>
      <c r="B17" s="6" t="n">
        <v>-103925</v>
      </c>
      <c r="C17" s="6" t="n">
        <v>-128828</v>
      </c>
    </row>
    <row r="18" spans="1:3">
      <c r="A18" s="3" t="s">
        <v>115</v>
      </c>
    </row>
    <row r="19" spans="1:3">
      <c r="A19" s="4" t="s">
        <v>116</v>
      </c>
      <c r="B19" s="8" t="n">
        <v>-0.11</v>
      </c>
      <c r="C19" s="8" t="n">
        <v>-0.14</v>
      </c>
    </row>
    <row r="20" spans="1:3">
      <c r="A20" s="4" t="s">
        <v>117</v>
      </c>
      <c r="B20" s="8" t="n">
        <v>-0.11</v>
      </c>
      <c r="C20" s="8" t="n">
        <v>-0.14</v>
      </c>
    </row>
    <row r="21" spans="1:3">
      <c r="A21" s="3" t="s">
        <v>118</v>
      </c>
    </row>
    <row r="22" spans="1:3">
      <c r="A22" s="4" t="s">
        <v>116</v>
      </c>
      <c r="B22" s="5" t="n">
        <v>952502</v>
      </c>
      <c r="C22" s="5" t="n">
        <v>926230</v>
      </c>
    </row>
    <row r="23" spans="1:3">
      <c r="A23" s="4" t="s">
        <v>117</v>
      </c>
      <c r="B23" s="5" t="n">
        <v>952502</v>
      </c>
      <c r="C23" s="5" t="n">
        <v>926230</v>
      </c>
    </row>
    <row r="24" spans="1:3">
      <c r="A24" s="4" t="s">
        <v>119</v>
      </c>
    </row>
    <row r="25" spans="1:3">
      <c r="A25" s="3" t="s">
        <v>100</v>
      </c>
    </row>
    <row r="26" spans="1:3">
      <c r="A26" s="4" t="s">
        <v>101</v>
      </c>
      <c r="B26" s="6" t="n">
        <v>344360</v>
      </c>
      <c r="C26" s="6" t="n">
        <v>200164</v>
      </c>
    </row>
    <row r="27" spans="1:3">
      <c r="A27" s="4" t="s">
        <v>120</v>
      </c>
    </row>
    <row r="28" spans="1:3">
      <c r="A28" s="3" t="s">
        <v>100</v>
      </c>
    </row>
    <row r="29" spans="1:3">
      <c r="A29" s="4" t="s">
        <v>101</v>
      </c>
      <c r="B29" s="6" t="n">
        <v>59407</v>
      </c>
      <c r="C29" s="6" t="n">
        <v>65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4" t="s">
        <v>352</v>
      </c>
    </row>
    <row r="3" spans="1:3">
      <c r="A3" s="3" t="s">
        <v>353</v>
      </c>
    </row>
    <row r="4" spans="1:3">
      <c r="A4" s="4" t="s">
        <v>354</v>
      </c>
      <c r="B4" s="6" t="n">
        <v>665565</v>
      </c>
      <c r="C4" s="6" t="n">
        <v>893603</v>
      </c>
    </row>
    <row r="5" spans="1:3">
      <c r="A5" s="4" t="s">
        <v>355</v>
      </c>
      <c r="B5" s="5" t="n">
        <v>129</v>
      </c>
      <c r="C5" s="5" t="n">
        <v>148</v>
      </c>
    </row>
    <row r="6" spans="1:3">
      <c r="A6" s="4" t="s">
        <v>356</v>
      </c>
      <c r="B6" s="5" t="n">
        <v>-432</v>
      </c>
      <c r="C6" s="5" t="n">
        <v>-19</v>
      </c>
    </row>
    <row r="7" spans="1:3">
      <c r="A7" s="4" t="s">
        <v>357</v>
      </c>
      <c r="B7" s="5" t="n">
        <v>665262</v>
      </c>
      <c r="C7" s="5" t="n">
        <v>893732</v>
      </c>
    </row>
    <row r="8" spans="1:3">
      <c r="A8" s="4" t="s">
        <v>358</v>
      </c>
    </row>
    <row r="9" spans="1:3">
      <c r="A9" s="3" t="s">
        <v>353</v>
      </c>
    </row>
    <row r="10" spans="1:3">
      <c r="A10" s="4" t="s">
        <v>354</v>
      </c>
      <c r="B10" s="5" t="n">
        <v>173764</v>
      </c>
      <c r="C10" s="5" t="n">
        <v>175150</v>
      </c>
    </row>
    <row r="11" spans="1:3">
      <c r="A11" s="4" t="s">
        <v>355</v>
      </c>
      <c r="B11" s="5" t="n">
        <v>212</v>
      </c>
      <c r="C11" s="5" t="n">
        <v>151</v>
      </c>
    </row>
    <row r="12" spans="1:3">
      <c r="A12" s="4" t="s">
        <v>356</v>
      </c>
      <c r="B12" s="5" t="n">
        <v>-671</v>
      </c>
      <c r="C12" s="5" t="n">
        <v>-1</v>
      </c>
    </row>
    <row r="13" spans="1:3">
      <c r="A13" s="4" t="s">
        <v>357</v>
      </c>
      <c r="B13" s="5" t="n">
        <v>173305</v>
      </c>
      <c r="C13" s="5" t="n">
        <v>175300</v>
      </c>
    </row>
    <row r="14" spans="1:3">
      <c r="A14" s="4" t="s">
        <v>359</v>
      </c>
    </row>
    <row r="15" spans="1:3">
      <c r="A15" s="3" t="s">
        <v>353</v>
      </c>
    </row>
    <row r="16" spans="1:3">
      <c r="A16" s="4" t="s">
        <v>354</v>
      </c>
      <c r="B16" s="5" t="n">
        <v>587718</v>
      </c>
      <c r="C16" s="5" t="n">
        <v>814817</v>
      </c>
    </row>
    <row r="17" spans="1:3">
      <c r="A17" s="4" t="s">
        <v>355</v>
      </c>
      <c r="B17" s="5" t="n">
        <v>129</v>
      </c>
      <c r="C17" s="5" t="n">
        <v>148</v>
      </c>
    </row>
    <row r="18" spans="1:3">
      <c r="A18" s="4" t="s">
        <v>356</v>
      </c>
      <c r="B18" s="5" t="n">
        <v>-432</v>
      </c>
      <c r="C18" s="5" t="n">
        <v>-19</v>
      </c>
    </row>
    <row r="19" spans="1:3">
      <c r="A19" s="4" t="s">
        <v>357</v>
      </c>
      <c r="B19" s="5" t="n">
        <v>587415</v>
      </c>
      <c r="C19" s="5" t="n">
        <v>814946</v>
      </c>
    </row>
    <row r="20" spans="1:3">
      <c r="A20" s="4" t="s">
        <v>360</v>
      </c>
    </row>
    <row r="21" spans="1:3">
      <c r="A21" s="3" t="s">
        <v>353</v>
      </c>
    </row>
    <row r="22" spans="1:3">
      <c r="A22" s="4" t="s">
        <v>354</v>
      </c>
      <c r="B22" s="5" t="n">
        <v>118770</v>
      </c>
      <c r="C22" s="5" t="n">
        <v>108171</v>
      </c>
    </row>
    <row r="23" spans="1:3">
      <c r="A23" s="4" t="s">
        <v>355</v>
      </c>
      <c r="B23" s="5" t="n">
        <v>154</v>
      </c>
      <c r="C23" s="5" t="n">
        <v>118</v>
      </c>
    </row>
    <row r="24" spans="1:3">
      <c r="A24" s="4" t="s">
        <v>356</v>
      </c>
      <c r="B24" s="5" t="n">
        <v>-671</v>
      </c>
      <c r="C24" s="5" t="n">
        <v>-1</v>
      </c>
    </row>
    <row r="25" spans="1:3">
      <c r="A25" s="4" t="s">
        <v>357</v>
      </c>
      <c r="B25" s="5" t="n">
        <v>118253</v>
      </c>
      <c r="C25" s="5" t="n">
        <v>108288</v>
      </c>
    </row>
    <row r="26" spans="1:3">
      <c r="A26" s="4" t="s">
        <v>361</v>
      </c>
    </row>
    <row r="27" spans="1:3">
      <c r="A27" s="3" t="s">
        <v>353</v>
      </c>
    </row>
    <row r="28" spans="1:3">
      <c r="A28" s="4" t="s">
        <v>354</v>
      </c>
      <c r="B28" s="5" t="n">
        <v>77847</v>
      </c>
      <c r="C28" s="5" t="n">
        <v>53786</v>
      </c>
    </row>
    <row r="29" spans="1:3">
      <c r="A29" s="4" t="s">
        <v>357</v>
      </c>
      <c r="B29" s="5" t="n">
        <v>77847</v>
      </c>
      <c r="C29" s="5" t="n">
        <v>53786</v>
      </c>
    </row>
    <row r="30" spans="1:3">
      <c r="A30" s="4" t="s">
        <v>362</v>
      </c>
    </row>
    <row r="31" spans="1:3">
      <c r="A31" s="3" t="s">
        <v>353</v>
      </c>
    </row>
    <row r="32" spans="1:3">
      <c r="A32" s="4" t="s">
        <v>354</v>
      </c>
      <c r="C32" s="5" t="n">
        <v>25000</v>
      </c>
    </row>
    <row r="33" spans="1:3">
      <c r="A33" s="4" t="s">
        <v>357</v>
      </c>
      <c r="C33" s="5" t="n">
        <v>25000</v>
      </c>
    </row>
    <row r="34" spans="1:3">
      <c r="A34" s="4" t="s">
        <v>363</v>
      </c>
    </row>
    <row r="35" spans="1:3">
      <c r="A35" s="3" t="s">
        <v>353</v>
      </c>
    </row>
    <row r="36" spans="1:3">
      <c r="A36" s="4" t="s">
        <v>354</v>
      </c>
      <c r="B36" s="5" t="n">
        <v>54994</v>
      </c>
      <c r="C36" s="5" t="n">
        <v>66979</v>
      </c>
    </row>
    <row r="37" spans="1:3">
      <c r="A37" s="4" t="s">
        <v>355</v>
      </c>
      <c r="B37" s="5" t="n">
        <v>58</v>
      </c>
      <c r="C37" s="5" t="n">
        <v>33</v>
      </c>
    </row>
    <row r="38" spans="1:3">
      <c r="A38" s="4" t="s">
        <v>357</v>
      </c>
      <c r="B38" s="6" t="n">
        <v>55052</v>
      </c>
      <c r="C38" s="6" t="n">
        <v>67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365</v>
      </c>
    </row>
    <row r="2" spans="1:4">
      <c r="B2" s="2" t="s">
        <v>2</v>
      </c>
      <c r="C2" s="2" t="s">
        <v>99</v>
      </c>
      <c r="D2" s="2" t="s">
        <v>58</v>
      </c>
    </row>
    <row r="3" spans="1:4">
      <c r="A3" s="3" t="s">
        <v>353</v>
      </c>
    </row>
    <row r="4" spans="1:4">
      <c r="A4" s="4" t="s">
        <v>366</v>
      </c>
      <c r="B4" s="6" t="n">
        <v>1100000</v>
      </c>
    </row>
    <row r="5" spans="1:4">
      <c r="A5" s="4" t="s">
        <v>367</v>
      </c>
      <c r="B5" s="5" t="n">
        <v>239800000</v>
      </c>
    </row>
    <row r="6" spans="1:4">
      <c r="A6" s="4" t="s">
        <v>368</v>
      </c>
      <c r="B6" s="5" t="n">
        <v>0</v>
      </c>
      <c r="D6" s="6" t="n">
        <v>0</v>
      </c>
    </row>
    <row r="7" spans="1:4">
      <c r="A7" s="4" t="s">
        <v>369</v>
      </c>
    </row>
    <row r="8" spans="1:4">
      <c r="A8" s="3" t="s">
        <v>353</v>
      </c>
    </row>
    <row r="9" spans="1:4">
      <c r="A9" s="4" t="s">
        <v>370</v>
      </c>
      <c r="B9" s="6" t="n">
        <v>900000</v>
      </c>
      <c r="C9" s="6" t="n">
        <v>0</v>
      </c>
    </row>
    <row r="10" spans="1:4">
      <c r="A10" s="4" t="s">
        <v>334</v>
      </c>
    </row>
    <row r="11" spans="1:4">
      <c r="A11" s="3" t="s">
        <v>353</v>
      </c>
    </row>
    <row r="12" spans="1:4">
      <c r="A12" s="4" t="s">
        <v>371</v>
      </c>
      <c r="B12" s="4" t="s">
        <v>350</v>
      </c>
    </row>
    <row r="13" spans="1:4">
      <c r="A13" s="4" t="s">
        <v>372</v>
      </c>
      <c r="B13" s="4" t="s">
        <v>373</v>
      </c>
    </row>
    <row r="14" spans="1:4">
      <c r="A14" s="4" t="s">
        <v>366</v>
      </c>
      <c r="D14" s="6" t="n">
        <v>100000</v>
      </c>
    </row>
    <row r="15" spans="1:4">
      <c r="A15" s="4" t="s">
        <v>331</v>
      </c>
    </row>
    <row r="16" spans="1:4">
      <c r="A16" s="3" t="s">
        <v>353</v>
      </c>
    </row>
    <row r="17" spans="1:4">
      <c r="A17" s="4" t="s">
        <v>372</v>
      </c>
      <c r="B17" s="4" t="s">
        <v>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1162646</v>
      </c>
      <c r="C3" s="6" t="n">
        <v>1269128</v>
      </c>
    </row>
    <row r="4" spans="1:3">
      <c r="A4" s="4" t="s">
        <v>377</v>
      </c>
      <c r="B4" s="5" t="n">
        <v>318500</v>
      </c>
      <c r="C4" s="5" t="n">
        <v>320100</v>
      </c>
    </row>
    <row r="5" spans="1:3">
      <c r="A5" s="4" t="s">
        <v>378</v>
      </c>
    </row>
    <row r="6" spans="1:3">
      <c r="A6" s="3" t="s">
        <v>375</v>
      </c>
    </row>
    <row r="7" spans="1:3">
      <c r="A7" s="4" t="s">
        <v>377</v>
      </c>
      <c r="B7" s="5" t="n">
        <v>318500</v>
      </c>
      <c r="C7" s="5" t="n">
        <v>320100</v>
      </c>
    </row>
    <row r="8" spans="1:3">
      <c r="A8" s="4" t="s">
        <v>379</v>
      </c>
    </row>
    <row r="9" spans="1:3">
      <c r="A9" s="3" t="s">
        <v>375</v>
      </c>
    </row>
    <row r="10" spans="1:3">
      <c r="A10" s="4" t="s">
        <v>376</v>
      </c>
      <c r="B10" s="5" t="n">
        <v>246052</v>
      </c>
      <c r="C10" s="5" t="n">
        <v>625</v>
      </c>
    </row>
    <row r="11" spans="1:3">
      <c r="A11" s="4" t="s">
        <v>359</v>
      </c>
    </row>
    <row r="12" spans="1:3">
      <c r="A12" s="3" t="s">
        <v>375</v>
      </c>
    </row>
    <row r="13" spans="1:3">
      <c r="A13" s="4" t="s">
        <v>376</v>
      </c>
      <c r="B13" s="5" t="n">
        <v>587415</v>
      </c>
      <c r="C13" s="5" t="n">
        <v>814946</v>
      </c>
    </row>
    <row r="14" spans="1:3">
      <c r="A14" s="4" t="s">
        <v>360</v>
      </c>
    </row>
    <row r="15" spans="1:3">
      <c r="A15" s="3" t="s">
        <v>375</v>
      </c>
    </row>
    <row r="16" spans="1:3">
      <c r="A16" s="4" t="s">
        <v>376</v>
      </c>
      <c r="B16" s="5" t="n">
        <v>118253</v>
      </c>
      <c r="C16" s="5" t="n">
        <v>108288</v>
      </c>
    </row>
    <row r="17" spans="1:3">
      <c r="A17" s="4" t="s">
        <v>380</v>
      </c>
    </row>
    <row r="18" spans="1:3">
      <c r="A18" s="3" t="s">
        <v>375</v>
      </c>
    </row>
    <row r="19" spans="1:3">
      <c r="A19" s="4" t="s">
        <v>376</v>
      </c>
      <c r="B19" s="5" t="n">
        <v>29990</v>
      </c>
      <c r="C19" s="5" t="n">
        <v>151770</v>
      </c>
    </row>
    <row r="20" spans="1:3">
      <c r="A20" s="4" t="s">
        <v>381</v>
      </c>
    </row>
    <row r="21" spans="1:3">
      <c r="A21" s="3" t="s">
        <v>375</v>
      </c>
    </row>
    <row r="22" spans="1:3">
      <c r="A22" s="4" t="s">
        <v>376</v>
      </c>
      <c r="B22" s="5" t="n">
        <v>77847</v>
      </c>
      <c r="C22" s="5" t="n">
        <v>53786</v>
      </c>
    </row>
    <row r="23" spans="1:3">
      <c r="A23" s="4" t="s">
        <v>382</v>
      </c>
    </row>
    <row r="24" spans="1:3">
      <c r="A24" s="3" t="s">
        <v>375</v>
      </c>
    </row>
    <row r="25" spans="1:3">
      <c r="A25" s="4" t="s">
        <v>376</v>
      </c>
      <c r="B25" s="5" t="n">
        <v>4786</v>
      </c>
      <c r="C25" s="5" t="n">
        <v>3260</v>
      </c>
    </row>
    <row r="26" spans="1:3">
      <c r="A26" s="4" t="s">
        <v>383</v>
      </c>
    </row>
    <row r="27" spans="1:3">
      <c r="A27" s="3" t="s">
        <v>375</v>
      </c>
    </row>
    <row r="28" spans="1:3">
      <c r="A28" s="4" t="s">
        <v>376</v>
      </c>
      <c r="B28" s="5" t="n">
        <v>43251</v>
      </c>
      <c r="C28" s="5" t="n">
        <v>44441</v>
      </c>
    </row>
    <row r="29" spans="1:3">
      <c r="A29" s="4" t="s">
        <v>384</v>
      </c>
    </row>
    <row r="30" spans="1:3">
      <c r="A30" s="3" t="s">
        <v>375</v>
      </c>
    </row>
    <row r="31" spans="1:3">
      <c r="A31" s="4" t="s">
        <v>376</v>
      </c>
      <c r="C31" s="5" t="n">
        <v>25000</v>
      </c>
    </row>
    <row r="32" spans="1:3">
      <c r="A32" s="4" t="s">
        <v>385</v>
      </c>
    </row>
    <row r="33" spans="1:3">
      <c r="A33" s="3" t="s">
        <v>375</v>
      </c>
    </row>
    <row r="34" spans="1:3">
      <c r="A34" s="4" t="s">
        <v>376</v>
      </c>
      <c r="B34" s="5" t="n">
        <v>55052</v>
      </c>
      <c r="C34" s="5" t="n">
        <v>67012</v>
      </c>
    </row>
    <row r="35" spans="1:3">
      <c r="A35" s="4" t="s">
        <v>386</v>
      </c>
    </row>
    <row r="36" spans="1:3">
      <c r="A36" s="3" t="s">
        <v>375</v>
      </c>
    </row>
    <row r="37" spans="1:3">
      <c r="A37" s="4" t="s">
        <v>376</v>
      </c>
      <c r="B37" s="5" t="n">
        <v>246052</v>
      </c>
      <c r="C37" s="5" t="n">
        <v>625</v>
      </c>
    </row>
    <row r="38" spans="1:3">
      <c r="A38" s="4" t="s">
        <v>387</v>
      </c>
    </row>
    <row r="39" spans="1:3">
      <c r="A39" s="3" t="s">
        <v>375</v>
      </c>
    </row>
    <row r="40" spans="1:3">
      <c r="A40" s="4" t="s">
        <v>376</v>
      </c>
      <c r="B40" s="5" t="n">
        <v>246052</v>
      </c>
      <c r="C40" s="5" t="n">
        <v>625</v>
      </c>
    </row>
    <row r="41" spans="1:3">
      <c r="A41" s="4" t="s">
        <v>388</v>
      </c>
    </row>
    <row r="42" spans="1:3">
      <c r="A42" s="3" t="s">
        <v>375</v>
      </c>
    </row>
    <row r="43" spans="1:3">
      <c r="A43" s="4" t="s">
        <v>376</v>
      </c>
      <c r="B43" s="5" t="n">
        <v>916594</v>
      </c>
      <c r="C43" s="5" t="n">
        <v>1268503</v>
      </c>
    </row>
    <row r="44" spans="1:3">
      <c r="A44" s="4" t="s">
        <v>389</v>
      </c>
    </row>
    <row r="45" spans="1:3">
      <c r="A45" s="3" t="s">
        <v>375</v>
      </c>
    </row>
    <row r="46" spans="1:3">
      <c r="A46" s="4" t="s">
        <v>376</v>
      </c>
      <c r="B46" s="5" t="n">
        <v>587415</v>
      </c>
      <c r="C46" s="5" t="n">
        <v>814946</v>
      </c>
    </row>
    <row r="47" spans="1:3">
      <c r="A47" s="4" t="s">
        <v>390</v>
      </c>
    </row>
    <row r="48" spans="1:3">
      <c r="A48" s="3" t="s">
        <v>375</v>
      </c>
    </row>
    <row r="49" spans="1:3">
      <c r="A49" s="4" t="s">
        <v>376</v>
      </c>
      <c r="B49" s="5" t="n">
        <v>118253</v>
      </c>
      <c r="C49" s="5" t="n">
        <v>108288</v>
      </c>
    </row>
    <row r="50" spans="1:3">
      <c r="A50" s="4" t="s">
        <v>391</v>
      </c>
    </row>
    <row r="51" spans="1:3">
      <c r="A51" s="3" t="s">
        <v>375</v>
      </c>
    </row>
    <row r="52" spans="1:3">
      <c r="A52" s="4" t="s">
        <v>376</v>
      </c>
      <c r="B52" s="5" t="n">
        <v>29990</v>
      </c>
      <c r="C52" s="5" t="n">
        <v>151770</v>
      </c>
    </row>
    <row r="53" spans="1:3">
      <c r="A53" s="4" t="s">
        <v>392</v>
      </c>
    </row>
    <row r="54" spans="1:3">
      <c r="A54" s="3" t="s">
        <v>375</v>
      </c>
    </row>
    <row r="55" spans="1:3">
      <c r="A55" s="4" t="s">
        <v>376</v>
      </c>
      <c r="B55" s="5" t="n">
        <v>77847</v>
      </c>
      <c r="C55" s="5" t="n">
        <v>53786</v>
      </c>
    </row>
    <row r="56" spans="1:3">
      <c r="A56" s="4" t="s">
        <v>393</v>
      </c>
    </row>
    <row r="57" spans="1:3">
      <c r="A57" s="3" t="s">
        <v>375</v>
      </c>
    </row>
    <row r="58" spans="1:3">
      <c r="A58" s="4" t="s">
        <v>376</v>
      </c>
      <c r="B58" s="5" t="n">
        <v>4786</v>
      </c>
      <c r="C58" s="5" t="n">
        <v>3260</v>
      </c>
    </row>
    <row r="59" spans="1:3">
      <c r="A59" s="4" t="s">
        <v>394</v>
      </c>
    </row>
    <row r="60" spans="1:3">
      <c r="A60" s="3" t="s">
        <v>375</v>
      </c>
    </row>
    <row r="61" spans="1:3">
      <c r="A61" s="4" t="s">
        <v>376</v>
      </c>
      <c r="B61" s="5" t="n">
        <v>43251</v>
      </c>
      <c r="C61" s="5" t="n">
        <v>44441</v>
      </c>
    </row>
    <row r="62" spans="1:3">
      <c r="A62" s="4" t="s">
        <v>395</v>
      </c>
    </row>
    <row r="63" spans="1:3">
      <c r="A63" s="3" t="s">
        <v>375</v>
      </c>
    </row>
    <row r="64" spans="1:3">
      <c r="A64" s="4" t="s">
        <v>376</v>
      </c>
      <c r="C64" s="5" t="n">
        <v>25000</v>
      </c>
    </row>
    <row r="65" spans="1:3">
      <c r="A65" s="4" t="s">
        <v>396</v>
      </c>
    </row>
    <row r="66" spans="1:3">
      <c r="A66" s="3" t="s">
        <v>375</v>
      </c>
    </row>
    <row r="67" spans="1:3">
      <c r="A67" s="4" t="s">
        <v>376</v>
      </c>
      <c r="B67" s="5" t="n">
        <v>55052</v>
      </c>
      <c r="C67" s="5" t="n">
        <v>67012</v>
      </c>
    </row>
    <row r="68" spans="1:3">
      <c r="A68" s="4" t="s">
        <v>397</v>
      </c>
    </row>
    <row r="69" spans="1:3">
      <c r="A69" s="3" t="s">
        <v>375</v>
      </c>
    </row>
    <row r="70" spans="1:3">
      <c r="A70" s="4" t="s">
        <v>377</v>
      </c>
      <c r="B70" s="5" t="n">
        <v>318500</v>
      </c>
      <c r="C70" s="5" t="n">
        <v>320100</v>
      </c>
    </row>
    <row r="71" spans="1:3">
      <c r="A71" s="4" t="s">
        <v>398</v>
      </c>
    </row>
    <row r="72" spans="1:3">
      <c r="A72" s="3" t="s">
        <v>375</v>
      </c>
    </row>
    <row r="73" spans="1:3">
      <c r="A73" s="4" t="s">
        <v>377</v>
      </c>
      <c r="B73" s="6" t="n">
        <v>318500</v>
      </c>
      <c r="C73" s="6" t="n">
        <v>320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375</v>
      </c>
    </row>
    <row r="4" spans="1:2">
      <c r="A4" s="4" t="s">
        <v>401</v>
      </c>
      <c r="B4" s="6" t="n">
        <v>320100</v>
      </c>
    </row>
    <row r="5" spans="1:2">
      <c r="A5" s="4" t="s">
        <v>402</v>
      </c>
      <c r="B5" s="5" t="n">
        <v>120000</v>
      </c>
    </row>
    <row r="6" spans="1:2">
      <c r="A6" s="4" t="s">
        <v>403</v>
      </c>
      <c r="B6" s="5" t="n">
        <v>-121600</v>
      </c>
    </row>
    <row r="7" spans="1:2">
      <c r="A7" s="4" t="s">
        <v>404</v>
      </c>
      <c r="B7" s="6" t="n">
        <v>318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58</v>
      </c>
    </row>
    <row r="3" spans="1:3">
      <c r="A3" s="4" t="s">
        <v>406</v>
      </c>
    </row>
    <row r="4" spans="1:3">
      <c r="A4" s="3" t="s">
        <v>375</v>
      </c>
    </row>
    <row r="5" spans="1:3">
      <c r="A5" s="4" t="s">
        <v>407</v>
      </c>
      <c r="B5" s="4" t="s">
        <v>408</v>
      </c>
    </row>
    <row r="6" spans="1:3">
      <c r="A6" s="4" t="s">
        <v>409</v>
      </c>
      <c r="B6" s="9" t="n">
        <v>89.2</v>
      </c>
      <c r="C6" s="9" t="n">
        <v>78.09999999999999</v>
      </c>
    </row>
    <row r="7" spans="1:3">
      <c r="A7" s="4" t="s">
        <v>410</v>
      </c>
    </row>
    <row r="8" spans="1:3">
      <c r="A8" s="3" t="s">
        <v>375</v>
      </c>
    </row>
    <row r="9" spans="1:3">
      <c r="A9" s="4" t="s">
        <v>411</v>
      </c>
      <c r="B9" s="10" t="n">
        <v>11.1</v>
      </c>
    </row>
    <row r="10" spans="1:3">
      <c r="A10" s="4" t="s">
        <v>412</v>
      </c>
    </row>
    <row r="11" spans="1:3">
      <c r="A11" s="3" t="s">
        <v>375</v>
      </c>
    </row>
    <row r="12" spans="1:3">
      <c r="A12" s="4" t="s">
        <v>409</v>
      </c>
      <c r="B12" s="10" t="n">
        <v>229.3</v>
      </c>
      <c r="C12" s="6" t="n">
        <v>242</v>
      </c>
    </row>
    <row r="13" spans="1:3">
      <c r="A13" s="4" t="s">
        <v>413</v>
      </c>
      <c r="B13" s="10" t="n">
        <v>121.6</v>
      </c>
    </row>
    <row r="14" spans="1:3">
      <c r="A14" s="4" t="s">
        <v>414</v>
      </c>
    </row>
    <row r="15" spans="1:3">
      <c r="A15" s="3" t="s">
        <v>375</v>
      </c>
    </row>
    <row r="16" spans="1:3">
      <c r="A16" s="4" t="s">
        <v>411</v>
      </c>
      <c r="B16" s="9" t="n">
        <v>10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4" t="s">
        <v>416</v>
      </c>
    </row>
    <row r="3" spans="1:2">
      <c r="A3" s="3" t="s">
        <v>375</v>
      </c>
    </row>
    <row r="4" spans="1:2">
      <c r="A4" s="4" t="s">
        <v>417</v>
      </c>
      <c r="B4" s="10" t="n">
        <v>0.3</v>
      </c>
    </row>
    <row r="5" spans="1:2">
      <c r="A5" s="4" t="s">
        <v>418</v>
      </c>
    </row>
    <row r="6" spans="1:2">
      <c r="A6" s="3" t="s">
        <v>375</v>
      </c>
    </row>
    <row r="7" spans="1:2">
      <c r="A7" s="4" t="s">
        <v>417</v>
      </c>
      <c r="B7" s="10" t="n">
        <v>26.2</v>
      </c>
    </row>
    <row r="8" spans="1:2">
      <c r="A8" s="4" t="s">
        <v>419</v>
      </c>
    </row>
    <row r="9" spans="1:2">
      <c r="A9" s="3" t="s">
        <v>375</v>
      </c>
    </row>
    <row r="10" spans="1:2">
      <c r="A10" s="4" t="s">
        <v>417</v>
      </c>
      <c r="B10" s="10" t="n">
        <v>12.8</v>
      </c>
    </row>
    <row r="11" spans="1:2">
      <c r="A11" s="4" t="s">
        <v>420</v>
      </c>
    </row>
    <row r="12" spans="1:2">
      <c r="A12" s="3" t="s">
        <v>375</v>
      </c>
    </row>
    <row r="13" spans="1:2">
      <c r="A13" s="4" t="s">
        <v>417</v>
      </c>
      <c r="B13" s="10" t="n">
        <v>10.5</v>
      </c>
    </row>
    <row r="14" spans="1:2">
      <c r="A14" s="4" t="s">
        <v>421</v>
      </c>
    </row>
    <row r="15" spans="1:2">
      <c r="A15" s="3" t="s">
        <v>375</v>
      </c>
    </row>
    <row r="16" spans="1:2">
      <c r="A16" s="4" t="s">
        <v>417</v>
      </c>
      <c r="B16" s="5" t="n">
        <v>14</v>
      </c>
    </row>
    <row r="17" spans="1:2">
      <c r="A17" s="4" t="s">
        <v>422</v>
      </c>
    </row>
    <row r="18" spans="1:2">
      <c r="A18" s="3" t="s">
        <v>375</v>
      </c>
    </row>
    <row r="19" spans="1:2">
      <c r="A19" s="4" t="s">
        <v>417</v>
      </c>
      <c r="B19" s="10" t="n">
        <v>11.5</v>
      </c>
    </row>
    <row r="20" spans="1:2">
      <c r="A20" s="4" t="s">
        <v>423</v>
      </c>
    </row>
    <row r="21" spans="1:2">
      <c r="A21" s="3" t="s">
        <v>375</v>
      </c>
    </row>
    <row r="22" spans="1:2">
      <c r="A22" s="4" t="s">
        <v>417</v>
      </c>
      <c r="B22" s="5" t="n">
        <v>38</v>
      </c>
    </row>
    <row r="23" spans="1:2">
      <c r="A23" s="4" t="s">
        <v>424</v>
      </c>
    </row>
    <row r="24" spans="1:2">
      <c r="A24" s="3" t="s">
        <v>375</v>
      </c>
    </row>
    <row r="25" spans="1:2">
      <c r="A25" s="4" t="s">
        <v>417</v>
      </c>
      <c r="B25" s="5" t="n">
        <v>41</v>
      </c>
    </row>
    <row r="26" spans="1:2">
      <c r="A26" s="4" t="s">
        <v>425</v>
      </c>
    </row>
    <row r="27" spans="1:2">
      <c r="A27" s="3" t="s">
        <v>375</v>
      </c>
    </row>
    <row r="28" spans="1:2">
      <c r="A28" s="4" t="s">
        <v>417</v>
      </c>
      <c r="B28" s="10" t="n">
        <v>38.8</v>
      </c>
    </row>
    <row r="29" spans="1:2">
      <c r="A29" s="4" t="s">
        <v>426</v>
      </c>
    </row>
    <row r="30" spans="1:2">
      <c r="A30" s="3" t="s">
        <v>375</v>
      </c>
    </row>
    <row r="31" spans="1:2">
      <c r="A31" s="4" t="s">
        <v>417</v>
      </c>
      <c r="B31" s="5" t="n">
        <v>15</v>
      </c>
    </row>
    <row r="32" spans="1:2">
      <c r="A32" s="4" t="s">
        <v>427</v>
      </c>
    </row>
    <row r="33" spans="1:2">
      <c r="A33" s="3" t="s">
        <v>375</v>
      </c>
    </row>
    <row r="34" spans="1:2">
      <c r="A34" s="4" t="s">
        <v>417</v>
      </c>
      <c r="B34" s="5" t="n">
        <v>19</v>
      </c>
    </row>
    <row r="35" spans="1:2">
      <c r="A35" s="4" t="s">
        <v>428</v>
      </c>
    </row>
    <row r="36" spans="1:2">
      <c r="A36" s="3" t="s">
        <v>375</v>
      </c>
    </row>
    <row r="37" spans="1:2">
      <c r="A37" s="4" t="s">
        <v>417</v>
      </c>
      <c r="B37" s="10" t="n">
        <v>17.9</v>
      </c>
    </row>
    <row r="38" spans="1:2">
      <c r="A38" s="4" t="s">
        <v>429</v>
      </c>
    </row>
    <row r="39" spans="1:2">
      <c r="A39" s="3" t="s">
        <v>375</v>
      </c>
    </row>
    <row r="40" spans="1:2">
      <c r="A40" s="4" t="s">
        <v>417</v>
      </c>
      <c r="B40" s="10" t="n">
        <v>24.5</v>
      </c>
    </row>
    <row r="41" spans="1:2">
      <c r="A41" s="4" t="s">
        <v>430</v>
      </c>
    </row>
    <row r="42" spans="1:2">
      <c r="A42" s="3" t="s">
        <v>375</v>
      </c>
    </row>
    <row r="43" spans="1:2">
      <c r="A43" s="4" t="s">
        <v>417</v>
      </c>
      <c r="B43" s="10" t="n">
        <v>36.5</v>
      </c>
    </row>
    <row r="44" spans="1:2">
      <c r="A44" s="4" t="s">
        <v>431</v>
      </c>
    </row>
    <row r="45" spans="1:2">
      <c r="A45" s="3" t="s">
        <v>375</v>
      </c>
    </row>
    <row r="46" spans="1:2">
      <c r="A46" s="4" t="s">
        <v>417</v>
      </c>
      <c r="B46" s="10" t="n">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433</v>
      </c>
    </row>
    <row r="3" spans="1:3">
      <c r="A3" s="4" t="s">
        <v>434</v>
      </c>
      <c r="B3" s="6" t="n">
        <v>96943</v>
      </c>
      <c r="C3" s="6" t="n">
        <v>90492</v>
      </c>
    </row>
    <row r="4" spans="1:3">
      <c r="A4" s="4" t="s">
        <v>435</v>
      </c>
      <c r="B4" s="5" t="n">
        <v>-65581</v>
      </c>
      <c r="C4" s="5" t="n">
        <v>-64666</v>
      </c>
    </row>
    <row r="5" spans="1:3">
      <c r="A5" s="4" t="s">
        <v>436</v>
      </c>
      <c r="B5" s="5" t="n">
        <v>31362</v>
      </c>
      <c r="C5" s="5" t="n">
        <v>25826</v>
      </c>
    </row>
    <row r="6" spans="1:3">
      <c r="A6" s="4" t="s">
        <v>437</v>
      </c>
    </row>
    <row r="7" spans="1:3">
      <c r="A7" s="3" t="s">
        <v>433</v>
      </c>
    </row>
    <row r="8" spans="1:3">
      <c r="A8" s="4" t="s">
        <v>434</v>
      </c>
      <c r="B8" s="5" t="n">
        <v>25469</v>
      </c>
      <c r="C8" s="5" t="n">
        <v>25029</v>
      </c>
    </row>
    <row r="9" spans="1:3">
      <c r="A9" s="4" t="s">
        <v>438</v>
      </c>
    </row>
    <row r="10" spans="1:3">
      <c r="A10" s="3" t="s">
        <v>433</v>
      </c>
    </row>
    <row r="11" spans="1:3">
      <c r="A11" s="4" t="s">
        <v>434</v>
      </c>
      <c r="B11" s="5" t="n">
        <v>33915</v>
      </c>
      <c r="C11" s="5" t="n">
        <v>33932</v>
      </c>
    </row>
    <row r="12" spans="1:3">
      <c r="A12" s="4" t="s">
        <v>439</v>
      </c>
    </row>
    <row r="13" spans="1:3">
      <c r="A13" s="3" t="s">
        <v>433</v>
      </c>
    </row>
    <row r="14" spans="1:3">
      <c r="A14" s="4" t="s">
        <v>434</v>
      </c>
      <c r="B14" s="5" t="n">
        <v>12840</v>
      </c>
      <c r="C14" s="5" t="n">
        <v>11567</v>
      </c>
    </row>
    <row r="15" spans="1:3">
      <c r="A15" s="4" t="s">
        <v>440</v>
      </c>
    </row>
    <row r="16" spans="1:3">
      <c r="A16" s="3" t="s">
        <v>433</v>
      </c>
    </row>
    <row r="17" spans="1:3">
      <c r="A17" s="4" t="s">
        <v>434</v>
      </c>
      <c r="B17" s="6" t="n">
        <v>24719</v>
      </c>
      <c r="C17" s="6" t="n">
        <v>19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442</v>
      </c>
    </row>
    <row r="3" spans="1:3">
      <c r="A3" s="4" t="s">
        <v>70</v>
      </c>
      <c r="B3" s="6" t="n">
        <v>31362</v>
      </c>
      <c r="C3" s="6" t="n">
        <v>25826</v>
      </c>
    </row>
    <row r="4" spans="1:3">
      <c r="A4" s="4" t="s">
        <v>327</v>
      </c>
    </row>
    <row r="5" spans="1:3">
      <c r="A5" s="3" t="s">
        <v>442</v>
      </c>
    </row>
    <row r="6" spans="1:3">
      <c r="A6" s="4" t="s">
        <v>70</v>
      </c>
      <c r="B6" s="5" t="n">
        <v>22147</v>
      </c>
      <c r="C6" s="5" t="n">
        <v>16133</v>
      </c>
    </row>
    <row r="7" spans="1:3">
      <c r="A7" s="4" t="s">
        <v>443</v>
      </c>
    </row>
    <row r="8" spans="1:3">
      <c r="A8" s="3" t="s">
        <v>442</v>
      </c>
    </row>
    <row r="9" spans="1:3">
      <c r="A9" s="4" t="s">
        <v>70</v>
      </c>
      <c r="B9" s="5" t="n">
        <v>4756</v>
      </c>
      <c r="C9" s="5" t="n">
        <v>5255</v>
      </c>
    </row>
    <row r="10" spans="1:3">
      <c r="A10" s="4" t="s">
        <v>444</v>
      </c>
    </row>
    <row r="11" spans="1:3">
      <c r="A11" s="3" t="s">
        <v>442</v>
      </c>
    </row>
    <row r="12" spans="1:3">
      <c r="A12" s="4" t="s">
        <v>70</v>
      </c>
      <c r="B12" s="5" t="n">
        <v>3086</v>
      </c>
      <c r="C12" s="5" t="n">
        <v>3223</v>
      </c>
    </row>
    <row r="13" spans="1:3">
      <c r="A13" s="4" t="s">
        <v>328</v>
      </c>
    </row>
    <row r="14" spans="1:3">
      <c r="A14" s="3" t="s">
        <v>442</v>
      </c>
    </row>
    <row r="15" spans="1:3">
      <c r="A15" s="4" t="s">
        <v>70</v>
      </c>
      <c r="B15" s="6" t="n">
        <v>1373</v>
      </c>
      <c r="C15" s="6" t="n">
        <v>1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00</v>
      </c>
    </row>
    <row r="2" spans="1:2">
      <c r="A2" s="3" t="s">
        <v>209</v>
      </c>
    </row>
    <row r="3" spans="1:2">
      <c r="A3" s="4" t="s">
        <v>446</v>
      </c>
      <c r="B3" s="6" t="n">
        <v>16335</v>
      </c>
    </row>
    <row r="4" spans="1:2">
      <c r="A4" s="4" t="s">
        <v>447</v>
      </c>
      <c r="B4" s="5" t="n">
        <v>21025</v>
      </c>
    </row>
    <row r="5" spans="1:2">
      <c r="A5" s="4" t="s">
        <v>448</v>
      </c>
      <c r="B5" s="5" t="n">
        <v>17289</v>
      </c>
    </row>
    <row r="6" spans="1:2">
      <c r="A6" s="4" t="s">
        <v>449</v>
      </c>
      <c r="B6" s="5" t="n">
        <v>16361</v>
      </c>
    </row>
    <row r="7" spans="1:2">
      <c r="A7" s="4" t="s">
        <v>450</v>
      </c>
      <c r="B7" s="5" t="n">
        <v>14109</v>
      </c>
    </row>
    <row r="8" spans="1:2">
      <c r="A8" s="4" t="s">
        <v>451</v>
      </c>
      <c r="B8" s="5" t="n">
        <v>13005</v>
      </c>
    </row>
    <row r="9" spans="1:2">
      <c r="A9" s="4" t="s">
        <v>452</v>
      </c>
      <c r="B9" s="5" t="n">
        <v>77950</v>
      </c>
    </row>
    <row r="10" spans="1:2">
      <c r="A10" s="4" t="s">
        <v>453</v>
      </c>
      <c r="B10" s="5" t="n">
        <v>176074</v>
      </c>
    </row>
    <row r="11" spans="1:2">
      <c r="A11" s="4" t="s">
        <v>454</v>
      </c>
      <c r="B11" s="5" t="n">
        <v>-33995</v>
      </c>
    </row>
    <row r="12" spans="1:2">
      <c r="A12" s="4" t="s">
        <v>455</v>
      </c>
      <c r="B12" s="6" t="n">
        <v>1420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400</v>
      </c>
    </row>
    <row r="3" spans="1:2">
      <c r="A3" s="3" t="s">
        <v>457</v>
      </c>
    </row>
    <row r="4" spans="1:2">
      <c r="A4" s="4" t="s">
        <v>458</v>
      </c>
      <c r="B4" s="4" t="s">
        <v>459</v>
      </c>
    </row>
    <row r="5" spans="1:2">
      <c r="A5" s="4" t="s">
        <v>460</v>
      </c>
      <c r="B5" s="4" t="s">
        <v>461</v>
      </c>
    </row>
    <row r="6" spans="1:2">
      <c r="A6" s="4" t="s">
        <v>462</v>
      </c>
      <c r="B6" s="9"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9</v>
      </c>
    </row>
    <row r="3" spans="1:3">
      <c r="A3" s="3" t="s">
        <v>122</v>
      </c>
    </row>
    <row r="4" spans="1:3">
      <c r="A4" s="4" t="s">
        <v>114</v>
      </c>
      <c r="B4" s="6" t="n">
        <v>-103925</v>
      </c>
      <c r="C4" s="6" t="n">
        <v>-128828</v>
      </c>
    </row>
    <row r="5" spans="1:3">
      <c r="A5" s="3" t="s">
        <v>123</v>
      </c>
    </row>
    <row r="6" spans="1:3">
      <c r="A6" s="4" t="s">
        <v>124</v>
      </c>
      <c r="B6" s="5" t="n">
        <v>-28915</v>
      </c>
      <c r="C6" s="5" t="n">
        <v>6963</v>
      </c>
    </row>
    <row r="7" spans="1:3">
      <c r="A7" s="4" t="s">
        <v>125</v>
      </c>
      <c r="B7" s="5" t="n">
        <v>-1041</v>
      </c>
      <c r="C7" s="5" t="n">
        <v>14</v>
      </c>
    </row>
    <row r="8" spans="1:3">
      <c r="A8" s="4" t="s">
        <v>126</v>
      </c>
      <c r="B8" s="5" t="n">
        <v>-29956</v>
      </c>
      <c r="C8" s="5" t="n">
        <v>6977</v>
      </c>
    </row>
    <row r="9" spans="1:3">
      <c r="A9" s="4" t="s">
        <v>127</v>
      </c>
      <c r="B9" s="6" t="n">
        <v>-133881</v>
      </c>
      <c r="C9" s="6" t="n">
        <v>-1218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63</v>
      </c>
      <c r="B1" s="2" t="s">
        <v>1</v>
      </c>
    </row>
    <row r="2" spans="1:2">
      <c r="B2" s="2" t="s">
        <v>400</v>
      </c>
    </row>
    <row r="3" spans="1:2">
      <c r="A3" s="3" t="s">
        <v>209</v>
      </c>
    </row>
    <row r="4" spans="1:2">
      <c r="A4" s="4" t="s">
        <v>464</v>
      </c>
      <c r="B4" s="6" t="n">
        <v>4621</v>
      </c>
    </row>
    <row r="5" spans="1:2">
      <c r="A5" s="4" t="s">
        <v>465</v>
      </c>
      <c r="B5" s="5" t="n">
        <v>498</v>
      </c>
    </row>
    <row r="6" spans="1:2">
      <c r="A6" s="4" t="s">
        <v>466</v>
      </c>
      <c r="B6" s="6" t="n">
        <v>51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00</v>
      </c>
    </row>
    <row r="3" spans="1:2">
      <c r="A3" s="3" t="s">
        <v>468</v>
      </c>
    </row>
    <row r="4" spans="1:2">
      <c r="A4" s="4" t="s">
        <v>469</v>
      </c>
      <c r="B4" s="6" t="n">
        <v>1460933</v>
      </c>
    </row>
    <row r="5" spans="1:2">
      <c r="A5" s="4" t="s">
        <v>470</v>
      </c>
      <c r="B5" s="5" t="n">
        <v>-24628</v>
      </c>
    </row>
    <row r="6" spans="1:2">
      <c r="A6" s="4" t="s">
        <v>471</v>
      </c>
      <c r="B6" s="6" t="n">
        <v>1436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68</v>
      </c>
    </row>
    <row r="3" spans="1:3">
      <c r="A3" s="4" t="s">
        <v>473</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8</v>
      </c>
    </row>
    <row r="2" spans="1:3">
      <c r="A2" s="3" t="s">
        <v>475</v>
      </c>
    </row>
    <row r="3" spans="1:3">
      <c r="A3" s="4" t="s">
        <v>476</v>
      </c>
      <c r="B3" s="6" t="n">
        <v>483015</v>
      </c>
      <c r="C3" s="6" t="n">
        <v>487656</v>
      </c>
    </row>
    <row r="4" spans="1:3">
      <c r="A4" s="4" t="s">
        <v>477</v>
      </c>
      <c r="B4" s="5" t="n">
        <v>-267257</v>
      </c>
      <c r="C4" s="5" t="n">
        <v>-254651</v>
      </c>
    </row>
    <row r="5" spans="1:3">
      <c r="A5" s="4" t="s">
        <v>478</v>
      </c>
      <c r="B5" s="5" t="n">
        <v>215758</v>
      </c>
      <c r="C5" s="5" t="n">
        <v>233005</v>
      </c>
    </row>
    <row r="6" spans="1:3">
      <c r="A6" s="4" t="s">
        <v>479</v>
      </c>
    </row>
    <row r="7" spans="1:3">
      <c r="A7" s="3" t="s">
        <v>475</v>
      </c>
    </row>
    <row r="8" spans="1:3">
      <c r="A8" s="4" t="s">
        <v>476</v>
      </c>
      <c r="B8" s="5" t="n">
        <v>411003</v>
      </c>
      <c r="C8" s="5" t="n">
        <v>415466</v>
      </c>
    </row>
    <row r="9" spans="1:3">
      <c r="A9" s="4" t="s">
        <v>477</v>
      </c>
      <c r="B9" s="5" t="n">
        <v>-238841</v>
      </c>
      <c r="C9" s="5" t="n">
        <v>-228008</v>
      </c>
    </row>
    <row r="10" spans="1:3">
      <c r="A10" s="4" t="s">
        <v>478</v>
      </c>
      <c r="B10" s="5" t="n">
        <v>172162</v>
      </c>
      <c r="C10" s="5" t="n">
        <v>187458</v>
      </c>
    </row>
    <row r="11" spans="1:3">
      <c r="A11" s="4" t="s">
        <v>480</v>
      </c>
    </row>
    <row r="12" spans="1:3">
      <c r="A12" s="3" t="s">
        <v>475</v>
      </c>
    </row>
    <row r="13" spans="1:3">
      <c r="A13" s="4" t="s">
        <v>476</v>
      </c>
      <c r="B13" s="5" t="n">
        <v>63622</v>
      </c>
      <c r="C13" s="5" t="n">
        <v>63800</v>
      </c>
    </row>
    <row r="14" spans="1:3">
      <c r="A14" s="4" t="s">
        <v>477</v>
      </c>
      <c r="B14" s="5" t="n">
        <v>-20276</v>
      </c>
      <c r="C14" s="5" t="n">
        <v>-18587</v>
      </c>
    </row>
    <row r="15" spans="1:3">
      <c r="A15" s="4" t="s">
        <v>478</v>
      </c>
      <c r="B15" s="5" t="n">
        <v>43346</v>
      </c>
      <c r="C15" s="5" t="n">
        <v>45213</v>
      </c>
    </row>
    <row r="16" spans="1:3">
      <c r="A16" s="4" t="s">
        <v>481</v>
      </c>
    </row>
    <row r="17" spans="1:3">
      <c r="A17" s="3" t="s">
        <v>475</v>
      </c>
    </row>
    <row r="18" spans="1:3">
      <c r="A18" s="4" t="s">
        <v>476</v>
      </c>
      <c r="B18" s="5" t="n">
        <v>8390</v>
      </c>
      <c r="C18" s="5" t="n">
        <v>8390</v>
      </c>
    </row>
    <row r="19" spans="1:3">
      <c r="A19" s="4" t="s">
        <v>477</v>
      </c>
      <c r="B19" s="5" t="n">
        <v>-8140</v>
      </c>
      <c r="C19" s="5" t="n">
        <v>-8056</v>
      </c>
    </row>
    <row r="20" spans="1:3">
      <c r="A20" s="4" t="s">
        <v>478</v>
      </c>
      <c r="B20" s="6" t="n">
        <v>250</v>
      </c>
      <c r="C20" s="6" t="n">
        <v>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2</v>
      </c>
      <c r="B1" s="2" t="s">
        <v>1</v>
      </c>
    </row>
    <row r="2" spans="1:4">
      <c r="B2" s="2" t="s">
        <v>2</v>
      </c>
      <c r="C2" s="2" t="s">
        <v>99</v>
      </c>
      <c r="D2" s="2" t="s">
        <v>58</v>
      </c>
    </row>
    <row r="3" spans="1:4">
      <c r="A3" s="3" t="s">
        <v>475</v>
      </c>
    </row>
    <row r="4" spans="1:4">
      <c r="A4" s="4" t="s">
        <v>483</v>
      </c>
      <c r="B4" s="4" t="s">
        <v>484</v>
      </c>
    </row>
    <row r="5" spans="1:4">
      <c r="A5" s="4" t="s">
        <v>485</v>
      </c>
      <c r="B5" s="9" t="n">
        <v>16.4</v>
      </c>
      <c r="C5" s="9" t="n">
        <v>17.6</v>
      </c>
    </row>
    <row r="6" spans="1:4">
      <c r="A6" s="4" t="s">
        <v>480</v>
      </c>
    </row>
    <row r="7" spans="1:4">
      <c r="A7" s="3" t="s">
        <v>475</v>
      </c>
    </row>
    <row r="8" spans="1:4">
      <c r="A8" s="4" t="s">
        <v>486</v>
      </c>
      <c r="B8" s="9" t="n">
        <v>6.1</v>
      </c>
      <c r="D8" s="9" t="n">
        <v>6.1</v>
      </c>
    </row>
    <row r="9" spans="1:4">
      <c r="A9" s="4" t="s">
        <v>483</v>
      </c>
      <c r="B9" s="4" t="s">
        <v>487</v>
      </c>
    </row>
    <row r="10" spans="1:4">
      <c r="A10" s="4" t="s">
        <v>479</v>
      </c>
    </row>
    <row r="11" spans="1:4">
      <c r="A11" s="3" t="s">
        <v>475</v>
      </c>
    </row>
    <row r="12" spans="1:4">
      <c r="A12" s="4" t="s">
        <v>483</v>
      </c>
      <c r="B12" s="4" t="s">
        <v>488</v>
      </c>
    </row>
    <row r="13" spans="1:4">
      <c r="A13" s="4" t="s">
        <v>481</v>
      </c>
    </row>
    <row r="14" spans="1:4">
      <c r="A14" s="3" t="s">
        <v>475</v>
      </c>
    </row>
    <row r="15" spans="1:4">
      <c r="A15" s="4" t="s">
        <v>483</v>
      </c>
      <c r="B15" s="4" t="s">
        <v>4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00</v>
      </c>
    </row>
    <row r="2" spans="1:2">
      <c r="A2" s="3" t="s">
        <v>491</v>
      </c>
    </row>
    <row r="3" spans="1:2">
      <c r="A3" s="4" t="s">
        <v>446</v>
      </c>
      <c r="B3" s="6" t="n">
        <v>49003</v>
      </c>
    </row>
    <row r="4" spans="1:2">
      <c r="A4" s="4" t="s">
        <v>447</v>
      </c>
      <c r="B4" s="5" t="n">
        <v>57881</v>
      </c>
    </row>
    <row r="5" spans="1:2">
      <c r="A5" s="4" t="s">
        <v>448</v>
      </c>
      <c r="B5" s="5" t="n">
        <v>50660</v>
      </c>
    </row>
    <row r="6" spans="1:2">
      <c r="A6" s="4" t="s">
        <v>449</v>
      </c>
      <c r="B6" s="5" t="n">
        <v>40161</v>
      </c>
    </row>
    <row r="7" spans="1:2">
      <c r="A7" s="4" t="s">
        <v>450</v>
      </c>
      <c r="B7" s="5" t="n">
        <v>6693</v>
      </c>
    </row>
    <row r="8" spans="1:2">
      <c r="A8" s="4" t="s">
        <v>451</v>
      </c>
      <c r="B8" s="5" t="n">
        <v>5240</v>
      </c>
    </row>
    <row r="9" spans="1:2">
      <c r="A9" s="4" t="s">
        <v>129</v>
      </c>
      <c r="B9" s="6" t="n">
        <v>209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2</v>
      </c>
      <c r="B1" s="2" t="s">
        <v>1</v>
      </c>
    </row>
    <row r="2" spans="1:3">
      <c r="B2" s="2" t="s">
        <v>2</v>
      </c>
      <c r="C2" s="2" t="s">
        <v>99</v>
      </c>
    </row>
    <row r="3" spans="1:3">
      <c r="A3" s="3" t="s">
        <v>215</v>
      </c>
    </row>
    <row r="4" spans="1:3">
      <c r="A4" s="4" t="s">
        <v>113</v>
      </c>
      <c r="B4" s="6" t="n">
        <v>8511</v>
      </c>
      <c r="C4" s="6" t="n">
        <v>-10252</v>
      </c>
    </row>
    <row r="5" spans="1:3">
      <c r="A5" s="4" t="s">
        <v>493</v>
      </c>
      <c r="B5" s="6" t="n">
        <v>18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80"/>
    <col customWidth="1" max="5" min="5" width="21"/>
    <col customWidth="1" max="6" min="6" width="14"/>
    <col customWidth="1" max="7" min="7" width="14"/>
    <col customWidth="1" max="8" min="8" width="20"/>
    <col customWidth="1" max="9" min="9" width="21"/>
    <col customWidth="1" max="10" min="10" width="80"/>
    <col customWidth="1" max="11" min="11" width="21"/>
  </cols>
  <sheetData>
    <row r="1" spans="1:11">
      <c r="A1" s="1" t="s">
        <v>494</v>
      </c>
      <c r="B1" s="2" t="s">
        <v>495</v>
      </c>
      <c r="C1" s="2" t="s">
        <v>496</v>
      </c>
      <c r="D1" s="2" t="s">
        <v>497</v>
      </c>
      <c r="E1" s="2" t="s">
        <v>498</v>
      </c>
      <c r="F1" s="2" t="s">
        <v>499</v>
      </c>
      <c r="G1" s="2" t="s">
        <v>500</v>
      </c>
      <c r="H1" s="2" t="s">
        <v>501</v>
      </c>
      <c r="I1" s="2" t="s">
        <v>498</v>
      </c>
      <c r="J1" s="2" t="s">
        <v>499</v>
      </c>
      <c r="K1" s="2" t="s">
        <v>502</v>
      </c>
    </row>
    <row r="2" spans="1:11">
      <c r="A2" s="3" t="s">
        <v>503</v>
      </c>
    </row>
    <row r="3" spans="1:11">
      <c r="A3" s="4" t="s">
        <v>504</v>
      </c>
      <c r="D3" s="6" t="n">
        <v>690000</v>
      </c>
      <c r="E3" s="6" t="n">
        <v>690000</v>
      </c>
      <c r="I3" s="6" t="n">
        <v>690000</v>
      </c>
    </row>
    <row r="4" spans="1:11">
      <c r="A4" s="4" t="s">
        <v>505</v>
      </c>
      <c r="D4" s="5" t="n">
        <v>114938</v>
      </c>
      <c r="E4" s="6" t="n">
        <v>114938</v>
      </c>
      <c r="I4" s="6" t="n">
        <v>114938</v>
      </c>
    </row>
    <row r="5" spans="1:11">
      <c r="A5" s="4" t="s">
        <v>506</v>
      </c>
      <c r="D5" s="5" t="n">
        <v>14800</v>
      </c>
    </row>
    <row r="6" spans="1:11">
      <c r="A6" s="4" t="s">
        <v>507</v>
      </c>
      <c r="D6" s="6" t="n">
        <v>3100</v>
      </c>
    </row>
    <row r="7" spans="1:11">
      <c r="A7" s="4" t="s">
        <v>508</v>
      </c>
      <c r="D7" s="5" t="n">
        <v>71639</v>
      </c>
      <c r="H7" s="5" t="n">
        <v>87011</v>
      </c>
    </row>
    <row r="8" spans="1:11">
      <c r="A8" s="4" t="s">
        <v>509</v>
      </c>
    </row>
    <row r="9" spans="1:11">
      <c r="A9" s="3" t="s">
        <v>503</v>
      </c>
    </row>
    <row r="10" spans="1:11">
      <c r="A10" s="4" t="s">
        <v>510</v>
      </c>
      <c r="C10" s="4" t="s">
        <v>408</v>
      </c>
    </row>
    <row r="11" spans="1:11">
      <c r="A11" s="4" t="s">
        <v>511</v>
      </c>
      <c r="C11" s="6" t="n">
        <v>200000</v>
      </c>
    </row>
    <row r="12" spans="1:11">
      <c r="A12" s="4" t="s">
        <v>512</v>
      </c>
      <c r="D12" s="4" t="s">
        <v>513</v>
      </c>
    </row>
    <row r="13" spans="1:11">
      <c r="A13" s="4" t="s">
        <v>514</v>
      </c>
      <c r="D13" s="4" t="s">
        <v>515</v>
      </c>
    </row>
    <row r="14" spans="1:11">
      <c r="A14" s="4" t="s">
        <v>516</v>
      </c>
      <c r="D14" s="6" t="n">
        <v>0</v>
      </c>
    </row>
    <row r="15" spans="1:11">
      <c r="A15" s="4" t="s">
        <v>517</v>
      </c>
      <c r="D15" s="4" t="s">
        <v>408</v>
      </c>
    </row>
    <row r="16" spans="1:11">
      <c r="A16" s="4" t="s">
        <v>518</v>
      </c>
    </row>
    <row r="17" spans="1:11">
      <c r="A17" s="3" t="s">
        <v>503</v>
      </c>
    </row>
    <row r="18" spans="1:11">
      <c r="A18" s="4" t="s">
        <v>519</v>
      </c>
      <c r="D18" s="4" t="s">
        <v>520</v>
      </c>
    </row>
    <row r="19" spans="1:11">
      <c r="A19" s="4" t="s">
        <v>521</v>
      </c>
    </row>
    <row r="20" spans="1:11">
      <c r="A20" s="3" t="s">
        <v>503</v>
      </c>
    </row>
    <row r="21" spans="1:11">
      <c r="A21" s="4" t="s">
        <v>519</v>
      </c>
      <c r="D21" s="4" t="s">
        <v>522</v>
      </c>
    </row>
    <row r="22" spans="1:11">
      <c r="A22" s="4" t="s">
        <v>523</v>
      </c>
    </row>
    <row r="23" spans="1:11">
      <c r="A23" s="3" t="s">
        <v>503</v>
      </c>
    </row>
    <row r="24" spans="1:11">
      <c r="A24" s="4" t="s">
        <v>524</v>
      </c>
      <c r="K24" s="6" t="n">
        <v>150000</v>
      </c>
    </row>
    <row r="25" spans="1:11">
      <c r="A25" s="4" t="s">
        <v>525</v>
      </c>
    </row>
    <row r="26" spans="1:11">
      <c r="A26" s="3" t="s">
        <v>503</v>
      </c>
    </row>
    <row r="27" spans="1:11">
      <c r="A27" s="4" t="s">
        <v>526</v>
      </c>
      <c r="D27" s="4" t="s">
        <v>527</v>
      </c>
    </row>
    <row r="28" spans="1:11">
      <c r="A28" s="4" t="s">
        <v>528</v>
      </c>
    </row>
    <row r="29" spans="1:11">
      <c r="A29" s="3" t="s">
        <v>503</v>
      </c>
    </row>
    <row r="30" spans="1:11">
      <c r="A30" s="4" t="s">
        <v>519</v>
      </c>
      <c r="D30" s="4" t="s">
        <v>522</v>
      </c>
      <c r="E30" s="4" t="s">
        <v>522</v>
      </c>
      <c r="F30" s="4" t="s">
        <v>522</v>
      </c>
      <c r="G30" s="4" t="s">
        <v>522</v>
      </c>
    </row>
    <row r="31" spans="1:11">
      <c r="A31" s="4" t="s">
        <v>529</v>
      </c>
    </row>
    <row r="32" spans="1:11">
      <c r="A32" s="3" t="s">
        <v>503</v>
      </c>
    </row>
    <row r="33" spans="1:11">
      <c r="A33" s="4" t="s">
        <v>519</v>
      </c>
      <c r="I33" s="4" t="s">
        <v>530</v>
      </c>
    </row>
    <row r="34" spans="1:11">
      <c r="A34" s="4" t="s">
        <v>531</v>
      </c>
    </row>
    <row r="35" spans="1:11">
      <c r="A35" s="3" t="s">
        <v>503</v>
      </c>
    </row>
    <row r="36" spans="1:11">
      <c r="A36" s="4" t="s">
        <v>526</v>
      </c>
      <c r="D36" s="4" t="s">
        <v>532</v>
      </c>
    </row>
    <row r="37" spans="1:11">
      <c r="A37" s="4" t="s">
        <v>533</v>
      </c>
    </row>
    <row r="38" spans="1:11">
      <c r="A38" s="3" t="s">
        <v>503</v>
      </c>
    </row>
    <row r="39" spans="1:11">
      <c r="A39" s="4" t="s">
        <v>519</v>
      </c>
      <c r="D39" s="4" t="s">
        <v>520</v>
      </c>
      <c r="E39" s="4" t="s">
        <v>520</v>
      </c>
      <c r="F39" s="4" t="s">
        <v>520</v>
      </c>
      <c r="G39" s="4" t="s">
        <v>520</v>
      </c>
    </row>
    <row r="40" spans="1:11">
      <c r="A40" s="4" t="s">
        <v>534</v>
      </c>
    </row>
    <row r="41" spans="1:11">
      <c r="A41" s="3" t="s">
        <v>503</v>
      </c>
    </row>
    <row r="42" spans="1:11">
      <c r="A42" s="4" t="s">
        <v>519</v>
      </c>
      <c r="I42" s="4" t="s">
        <v>535</v>
      </c>
    </row>
    <row r="43" spans="1:11">
      <c r="A43" s="4" t="s">
        <v>536</v>
      </c>
    </row>
    <row r="44" spans="1:11">
      <c r="A44" s="3" t="s">
        <v>503</v>
      </c>
    </row>
    <row r="45" spans="1:11">
      <c r="A45" s="4" t="s">
        <v>537</v>
      </c>
      <c r="D45" s="11" t="n">
        <v>8.31</v>
      </c>
    </row>
    <row r="46" spans="1:11">
      <c r="A46" s="4" t="s">
        <v>538</v>
      </c>
      <c r="D46" s="11" t="n">
        <v>12.54</v>
      </c>
    </row>
    <row r="47" spans="1:11">
      <c r="A47" s="4" t="s">
        <v>539</v>
      </c>
      <c r="D47" s="6" t="n">
        <v>73800</v>
      </c>
    </row>
    <row r="48" spans="1:11">
      <c r="A48" s="4" t="s">
        <v>540</v>
      </c>
    </row>
    <row r="49" spans="1:11">
      <c r="A49" s="3" t="s">
        <v>503</v>
      </c>
    </row>
    <row r="50" spans="1:11">
      <c r="A50" s="4" t="s">
        <v>541</v>
      </c>
      <c r="D50" s="5" t="n">
        <v>83100</v>
      </c>
    </row>
    <row r="51" spans="1:11">
      <c r="A51" s="4" t="s">
        <v>542</v>
      </c>
    </row>
    <row r="52" spans="1:11">
      <c r="A52" s="3" t="s">
        <v>503</v>
      </c>
    </row>
    <row r="53" spans="1:11">
      <c r="A53" s="4" t="s">
        <v>508</v>
      </c>
      <c r="D53" s="5" t="n">
        <v>83100</v>
      </c>
    </row>
    <row r="54" spans="1:11">
      <c r="A54" s="4" t="s">
        <v>543</v>
      </c>
    </row>
    <row r="55" spans="1:11">
      <c r="A55" s="3" t="s">
        <v>503</v>
      </c>
    </row>
    <row r="56" spans="1:11">
      <c r="A56" s="4" t="s">
        <v>537</v>
      </c>
      <c r="D56" s="11" t="n">
        <v>8.31</v>
      </c>
    </row>
    <row r="57" spans="1:11">
      <c r="A57" s="4" t="s">
        <v>544</v>
      </c>
    </row>
    <row r="58" spans="1:11">
      <c r="A58" s="3" t="s">
        <v>503</v>
      </c>
    </row>
    <row r="59" spans="1:11">
      <c r="A59" s="4" t="s">
        <v>504</v>
      </c>
      <c r="B59" s="6" t="n">
        <v>690000</v>
      </c>
    </row>
    <row r="60" spans="1:11">
      <c r="A60" s="4" t="s">
        <v>545</v>
      </c>
      <c r="B60" s="4" t="s">
        <v>527</v>
      </c>
    </row>
    <row r="61" spans="1:11">
      <c r="A61" s="4" t="s">
        <v>546</v>
      </c>
      <c r="B61" s="6" t="n">
        <v>90000</v>
      </c>
    </row>
    <row r="62" spans="1:11">
      <c r="A62" s="4" t="s">
        <v>547</v>
      </c>
      <c r="B62" s="6" t="n">
        <v>672200</v>
      </c>
    </row>
    <row r="63" spans="1:11">
      <c r="A63" s="4" t="s">
        <v>548</v>
      </c>
      <c r="B63" s="4" t="s">
        <v>549</v>
      </c>
    </row>
    <row r="64" spans="1:11">
      <c r="A64" s="4" t="s">
        <v>550</v>
      </c>
      <c r="J64" s="4" t="s">
        <v>551</v>
      </c>
    </row>
    <row r="65" spans="1:11">
      <c r="A65" s="4" t="s">
        <v>552</v>
      </c>
      <c r="B65" s="4" t="s">
        <v>553</v>
      </c>
    </row>
    <row r="66" spans="1:11">
      <c r="A66" s="4" t="s">
        <v>554</v>
      </c>
      <c r="B66" s="6" t="n">
        <v>572000</v>
      </c>
    </row>
    <row r="67" spans="1:11">
      <c r="A67" s="4" t="s">
        <v>555</v>
      </c>
      <c r="B67" s="4" t="s">
        <v>556</v>
      </c>
    </row>
    <row r="68" spans="1:11">
      <c r="A68" s="4" t="s">
        <v>505</v>
      </c>
      <c r="B68" s="6" t="n">
        <v>118000</v>
      </c>
    </row>
    <row r="69" spans="1:11">
      <c r="A69" s="4" t="s">
        <v>557</v>
      </c>
      <c r="B69" s="4" t="s">
        <v>558</v>
      </c>
    </row>
    <row r="70" spans="1:11">
      <c r="A70" s="4" t="s">
        <v>559</v>
      </c>
    </row>
    <row r="71" spans="1:11">
      <c r="A71" s="3" t="s">
        <v>503</v>
      </c>
    </row>
    <row r="72" spans="1:11">
      <c r="A72" s="4" t="s">
        <v>560</v>
      </c>
      <c r="D72" s="6" t="n">
        <v>717900</v>
      </c>
    </row>
    <row r="73" spans="1:11">
      <c r="A73" s="4" t="s">
        <v>561</v>
      </c>
    </row>
    <row r="74" spans="1:11">
      <c r="A74" s="3" t="s">
        <v>503</v>
      </c>
    </row>
    <row r="75" spans="1:11">
      <c r="A75" s="4" t="s">
        <v>562</v>
      </c>
      <c r="B75" s="12" t="n">
        <v>120.3695</v>
      </c>
    </row>
    <row r="76" spans="1:11">
      <c r="A76" s="4" t="s">
        <v>563</v>
      </c>
      <c r="B76" s="8" t="n">
        <v>8.31</v>
      </c>
    </row>
    <row r="77" spans="1:11">
      <c r="A77" s="4" t="s">
        <v>564</v>
      </c>
      <c r="B77" s="5" t="n">
        <v>20</v>
      </c>
    </row>
    <row r="78" spans="1:11">
      <c r="A78" s="4" t="s">
        <v>565</v>
      </c>
      <c r="B78" s="5" t="n">
        <v>30</v>
      </c>
    </row>
    <row r="79" spans="1:11">
      <c r="A79" s="4" t="s">
        <v>566</v>
      </c>
      <c r="B79" s="4" t="s">
        <v>567</v>
      </c>
    </row>
    <row r="80" spans="1:11">
      <c r="A80" s="4" t="s">
        <v>568</v>
      </c>
      <c r="B80" s="4" t="s">
        <v>569</v>
      </c>
    </row>
    <row r="81" spans="1:11">
      <c r="A81" s="4" t="s">
        <v>570</v>
      </c>
      <c r="B81" s="4" t="s">
        <v>571</v>
      </c>
    </row>
    <row r="82" spans="1:11">
      <c r="A82" s="4" t="s">
        <v>572</v>
      </c>
      <c r="B82" s="4" t="s">
        <v>573</v>
      </c>
    </row>
    <row r="83" spans="1:11">
      <c r="A83" s="4" t="s">
        <v>574</v>
      </c>
      <c r="B83"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8</v>
      </c>
    </row>
    <row r="2" spans="1:3">
      <c r="A2" s="3" t="s">
        <v>576</v>
      </c>
    </row>
    <row r="3" spans="1:3">
      <c r="A3" s="4" t="s">
        <v>577</v>
      </c>
      <c r="B3" s="6" t="n">
        <v>690000</v>
      </c>
      <c r="C3" s="6" t="n">
        <v>690000</v>
      </c>
    </row>
    <row r="4" spans="1:3">
      <c r="A4" s="4" t="s">
        <v>578</v>
      </c>
      <c r="B4" s="5" t="n">
        <v>-100706</v>
      </c>
      <c r="C4" s="5" t="n">
        <v>-106224</v>
      </c>
    </row>
    <row r="5" spans="1:3">
      <c r="A5" s="4" t="s">
        <v>579</v>
      </c>
      <c r="B5" s="5" t="n">
        <v>-12628</v>
      </c>
      <c r="C5" s="5" t="n">
        <v>-13320</v>
      </c>
    </row>
    <row r="6" spans="1:3">
      <c r="A6" s="4" t="s">
        <v>580</v>
      </c>
      <c r="B6" s="5" t="n">
        <v>576666</v>
      </c>
      <c r="C6" s="5" t="n">
        <v>570456</v>
      </c>
    </row>
    <row r="7" spans="1:3">
      <c r="A7" s="4" t="s">
        <v>581</v>
      </c>
      <c r="B7" s="6" t="n">
        <v>114938</v>
      </c>
      <c r="C7" s="6" t="n">
        <v>114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00</v>
      </c>
    </row>
    <row r="3" spans="1:2">
      <c r="A3" s="3" t="s">
        <v>218</v>
      </c>
    </row>
    <row r="4" spans="1:2">
      <c r="A4" s="4" t="s">
        <v>583</v>
      </c>
      <c r="B4" s="6" t="n">
        <v>431</v>
      </c>
    </row>
    <row r="5" spans="1:2">
      <c r="A5" s="4" t="s">
        <v>584</v>
      </c>
      <c r="B5" s="5" t="n">
        <v>5518</v>
      </c>
    </row>
    <row r="6" spans="1:2">
      <c r="A6" s="4" t="s">
        <v>585</v>
      </c>
      <c r="B6" s="5" t="n">
        <v>692</v>
      </c>
    </row>
    <row r="7" spans="1:2">
      <c r="A7" s="4" t="s">
        <v>129</v>
      </c>
      <c r="B7" s="6" t="n">
        <v>66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0"/>
    <col customWidth="1" max="5" min="5" width="43"/>
    <col customWidth="1" max="6" min="6" width="36"/>
    <col customWidth="1" max="7" min="7" width="24"/>
    <col customWidth="1" max="8" min="8" width="37"/>
    <col customWidth="1" max="9" min="9" width="55"/>
    <col customWidth="1" max="10" min="10" width="29"/>
  </cols>
  <sheetData>
    <row r="1" spans="1:10">
      <c r="A1" s="1" t="s">
        <v>128</v>
      </c>
      <c r="B1" s="2" t="s">
        <v>129</v>
      </c>
      <c r="C1" s="2" t="s">
        <v>130</v>
      </c>
      <c r="D1" s="2" t="s">
        <v>131</v>
      </c>
      <c r="E1" s="2" t="s">
        <v>132</v>
      </c>
      <c r="F1" s="2" t="s">
        <v>133</v>
      </c>
      <c r="G1" s="2" t="s">
        <v>134</v>
      </c>
      <c r="H1" s="2" t="s">
        <v>135</v>
      </c>
      <c r="I1" s="2" t="s">
        <v>136</v>
      </c>
      <c r="J1" s="2" t="s">
        <v>137</v>
      </c>
    </row>
    <row r="2" spans="1:10">
      <c r="A2" s="4" t="s">
        <v>138</v>
      </c>
      <c r="B2" s="6" t="n">
        <v>1596610</v>
      </c>
      <c r="D2" s="6" t="n">
        <v>5</v>
      </c>
      <c r="F2" s="6" t="n">
        <v>3504708</v>
      </c>
      <c r="I2" s="6" t="n">
        <v>-118439</v>
      </c>
      <c r="J2" s="6" t="n">
        <v>-1789664</v>
      </c>
    </row>
    <row r="3" spans="1:10">
      <c r="A3" s="4" t="s">
        <v>139</v>
      </c>
      <c r="D3" s="5" t="n">
        <v>861111</v>
      </c>
    </row>
    <row r="4" spans="1:10">
      <c r="A4" s="4" t="s">
        <v>140</v>
      </c>
      <c r="B4" s="5" t="n">
        <v>5304</v>
      </c>
      <c r="F4" s="5" t="n">
        <v>5304</v>
      </c>
    </row>
    <row r="5" spans="1:10">
      <c r="A5" s="4" t="s">
        <v>141</v>
      </c>
      <c r="D5" s="5" t="n">
        <v>5097</v>
      </c>
    </row>
    <row r="6" spans="1:10">
      <c r="A6" s="4" t="s">
        <v>142</v>
      </c>
      <c r="C6" s="6" t="n">
        <v>-11010</v>
      </c>
      <c r="H6" s="6" t="n">
        <v>-11010</v>
      </c>
    </row>
    <row r="7" spans="1:10">
      <c r="A7" s="4" t="s">
        <v>143</v>
      </c>
      <c r="E7" s="5" t="n">
        <v>2487</v>
      </c>
    </row>
    <row r="8" spans="1:10">
      <c r="A8" s="4" t="s">
        <v>144</v>
      </c>
      <c r="B8" s="5" t="n">
        <v>253903</v>
      </c>
      <c r="D8" s="6" t="n">
        <v>1</v>
      </c>
      <c r="F8" s="5" t="n">
        <v>253902</v>
      </c>
    </row>
    <row r="9" spans="1:10">
      <c r="A9" s="4" t="s">
        <v>145</v>
      </c>
      <c r="D9" s="5" t="n">
        <v>63795</v>
      </c>
    </row>
    <row r="10" spans="1:10">
      <c r="A10" s="4" t="s">
        <v>146</v>
      </c>
      <c r="B10" s="5" t="n">
        <v>18773</v>
      </c>
      <c r="F10" s="5" t="n">
        <v>18773</v>
      </c>
    </row>
    <row r="11" spans="1:10">
      <c r="A11" s="4" t="s">
        <v>147</v>
      </c>
      <c r="G11" s="6" t="n">
        <v>11010</v>
      </c>
      <c r="J11" s="5" t="n">
        <v>-11010</v>
      </c>
    </row>
    <row r="12" spans="1:10">
      <c r="A12" s="4" t="s">
        <v>114</v>
      </c>
      <c r="B12" s="5" t="n">
        <v>-128828</v>
      </c>
      <c r="J12" s="5" t="n">
        <v>-128828</v>
      </c>
    </row>
    <row r="13" spans="1:10">
      <c r="A13" s="4" t="s">
        <v>148</v>
      </c>
      <c r="B13" s="5" t="n">
        <v>6977</v>
      </c>
      <c r="I13" s="5" t="n">
        <v>6977</v>
      </c>
    </row>
    <row r="14" spans="1:10">
      <c r="A14" s="4" t="s">
        <v>149</v>
      </c>
      <c r="B14" s="5" t="n">
        <v>1741729</v>
      </c>
      <c r="D14" s="6" t="n">
        <v>6</v>
      </c>
      <c r="F14" s="5" t="n">
        <v>3782687</v>
      </c>
      <c r="I14" s="5" t="n">
        <v>-111462</v>
      </c>
      <c r="J14" s="5" t="n">
        <v>-1929502</v>
      </c>
    </row>
    <row r="15" spans="1:10">
      <c r="A15" s="4" t="s">
        <v>150</v>
      </c>
      <c r="D15" s="5" t="n">
        <v>932490</v>
      </c>
    </row>
    <row r="16" spans="1:10">
      <c r="A16" s="4" t="s">
        <v>151</v>
      </c>
      <c r="B16" s="5" t="n">
        <v>1975430</v>
      </c>
      <c r="D16" s="6" t="n">
        <v>6</v>
      </c>
      <c r="F16" s="5" t="n">
        <v>3898689</v>
      </c>
      <c r="I16" s="5" t="n">
        <v>-125935</v>
      </c>
      <c r="J16" s="5" t="n">
        <v>-1797330</v>
      </c>
    </row>
    <row r="17" spans="1:10">
      <c r="A17" s="4" t="s">
        <v>152</v>
      </c>
      <c r="D17" s="5" t="n">
        <v>950042</v>
      </c>
    </row>
    <row r="18" spans="1:10">
      <c r="A18" s="4" t="s">
        <v>140</v>
      </c>
      <c r="B18" s="5" t="n">
        <v>8802</v>
      </c>
      <c r="F18" s="5" t="n">
        <v>8802</v>
      </c>
    </row>
    <row r="19" spans="1:10">
      <c r="A19" s="4" t="s">
        <v>141</v>
      </c>
      <c r="D19" s="5" t="n">
        <v>2511</v>
      </c>
    </row>
    <row r="20" spans="1:10">
      <c r="A20" s="4" t="s">
        <v>142</v>
      </c>
      <c r="C20" s="6" t="n">
        <v>-14836</v>
      </c>
      <c r="H20" s="6" t="n">
        <v>-14836</v>
      </c>
    </row>
    <row r="21" spans="1:10">
      <c r="A21" s="4" t="s">
        <v>143</v>
      </c>
      <c r="E21" s="5" t="n">
        <v>3273</v>
      </c>
    </row>
    <row r="22" spans="1:10">
      <c r="A22" s="4" t="s">
        <v>146</v>
      </c>
      <c r="B22" s="5" t="n">
        <v>20465</v>
      </c>
      <c r="F22" s="5" t="n">
        <v>20465</v>
      </c>
    </row>
    <row r="23" spans="1:10">
      <c r="A23" s="4" t="s">
        <v>147</v>
      </c>
      <c r="G23" s="6" t="n">
        <v>14836</v>
      </c>
      <c r="J23" s="5" t="n">
        <v>-14836</v>
      </c>
    </row>
    <row r="24" spans="1:10">
      <c r="A24" s="4" t="s">
        <v>153</v>
      </c>
      <c r="B24" s="5" t="n">
        <v>-401</v>
      </c>
      <c r="J24" s="5" t="n">
        <v>-401</v>
      </c>
    </row>
    <row r="25" spans="1:10">
      <c r="A25" s="4" t="s">
        <v>114</v>
      </c>
      <c r="B25" s="5" t="n">
        <v>-103925</v>
      </c>
      <c r="J25" s="5" t="n">
        <v>-103925</v>
      </c>
    </row>
    <row r="26" spans="1:10">
      <c r="A26" s="4" t="s">
        <v>148</v>
      </c>
      <c r="B26" s="5" t="n">
        <v>-29956</v>
      </c>
      <c r="I26" s="5" t="n">
        <v>-29956</v>
      </c>
    </row>
    <row r="27" spans="1:10">
      <c r="A27" s="4" t="s">
        <v>154</v>
      </c>
      <c r="B27" s="6" t="n">
        <v>1855579</v>
      </c>
      <c r="D27" s="6" t="n">
        <v>6</v>
      </c>
      <c r="F27" s="6" t="n">
        <v>3927956</v>
      </c>
      <c r="I27" s="6" t="n">
        <v>-155891</v>
      </c>
      <c r="J27" s="6" t="n">
        <v>-1916492</v>
      </c>
    </row>
    <row r="28" spans="1:10">
      <c r="A28" s="4" t="s">
        <v>155</v>
      </c>
      <c r="D28" s="5" t="n">
        <v>955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8</v>
      </c>
    </row>
    <row r="2" spans="1:3">
      <c r="A2" s="3" t="s">
        <v>587</v>
      </c>
    </row>
    <row r="3" spans="1:3">
      <c r="A3" s="4" t="s">
        <v>588</v>
      </c>
      <c r="B3" s="6" t="n">
        <v>52805</v>
      </c>
      <c r="C3" s="6" t="n">
        <v>41443</v>
      </c>
    </row>
    <row r="4" spans="1:3">
      <c r="A4" s="4" t="s">
        <v>589</v>
      </c>
      <c r="B4" s="5" t="n">
        <v>23031</v>
      </c>
      <c r="C4" s="5" t="n">
        <v>52495</v>
      </c>
    </row>
    <row r="5" spans="1:3">
      <c r="A5" s="4" t="s">
        <v>590</v>
      </c>
      <c r="B5" s="5" t="n">
        <v>190300</v>
      </c>
      <c r="C5" s="5" t="n">
        <v>180000</v>
      </c>
    </row>
    <row r="6" spans="1:3">
      <c r="A6" s="4" t="s">
        <v>591</v>
      </c>
      <c r="B6" s="5" t="n">
        <v>30000</v>
      </c>
      <c r="C6" s="5" t="n">
        <v>30000</v>
      </c>
    </row>
    <row r="7" spans="1:3">
      <c r="A7" s="4" t="s">
        <v>592</v>
      </c>
      <c r="B7" s="5" t="n">
        <v>2477</v>
      </c>
      <c r="C7" s="5" t="n">
        <v>2857</v>
      </c>
    </row>
    <row r="8" spans="1:3">
      <c r="A8" s="4" t="s">
        <v>79</v>
      </c>
      <c r="B8" s="5" t="n">
        <v>9772</v>
      </c>
      <c r="C8" s="5" t="n">
        <v>8010</v>
      </c>
    </row>
    <row r="9" spans="1:3">
      <c r="A9" s="4" t="s">
        <v>593</v>
      </c>
      <c r="B9" s="6" t="n">
        <v>308385</v>
      </c>
      <c r="C9" s="6" t="n">
        <v>3148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8</v>
      </c>
    </row>
    <row r="2" spans="1:3">
      <c r="A2" s="3" t="s">
        <v>595</v>
      </c>
    </row>
    <row r="3" spans="1:3">
      <c r="A3" s="4" t="s">
        <v>409</v>
      </c>
      <c r="B3" s="6" t="n">
        <v>128200</v>
      </c>
      <c r="C3" s="6" t="n">
        <v>140100</v>
      </c>
    </row>
    <row r="4" spans="1:3">
      <c r="A4" s="4" t="s">
        <v>596</v>
      </c>
      <c r="B4" s="5" t="n">
        <v>15061</v>
      </c>
      <c r="C4" s="5" t="n">
        <v>15851</v>
      </c>
    </row>
    <row r="5" spans="1:3">
      <c r="A5" s="4" t="s">
        <v>84</v>
      </c>
      <c r="B5" s="5" t="n">
        <v>2305</v>
      </c>
      <c r="C5" s="5" t="n">
        <v>2462</v>
      </c>
    </row>
    <row r="6" spans="1:3">
      <c r="A6" s="4" t="s">
        <v>597</v>
      </c>
      <c r="B6" s="6" t="n">
        <v>145566</v>
      </c>
      <c r="C6" s="6" t="n">
        <v>1584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99</v>
      </c>
    </row>
    <row r="3" spans="1:3">
      <c r="A3" s="3" t="s">
        <v>599</v>
      </c>
    </row>
    <row r="4" spans="1:3">
      <c r="A4" s="4" t="s">
        <v>600</v>
      </c>
      <c r="B4" s="6" t="n">
        <v>20465</v>
      </c>
      <c r="C4" s="6" t="n">
        <v>18773</v>
      </c>
    </row>
    <row r="5" spans="1:3">
      <c r="A5" s="4" t="s">
        <v>601</v>
      </c>
    </row>
    <row r="6" spans="1:3">
      <c r="A6" s="3" t="s">
        <v>599</v>
      </c>
    </row>
    <row r="7" spans="1:3">
      <c r="A7" s="4" t="s">
        <v>600</v>
      </c>
      <c r="B7" s="5" t="n">
        <v>438</v>
      </c>
      <c r="C7" s="5" t="n">
        <v>284</v>
      </c>
    </row>
    <row r="8" spans="1:3">
      <c r="A8" s="4" t="s">
        <v>602</v>
      </c>
    </row>
    <row r="9" spans="1:3">
      <c r="A9" s="3" t="s">
        <v>599</v>
      </c>
    </row>
    <row r="10" spans="1:3">
      <c r="A10" s="4" t="s">
        <v>600</v>
      </c>
      <c r="B10" s="5" t="n">
        <v>10703</v>
      </c>
      <c r="C10" s="5" t="n">
        <v>11715</v>
      </c>
    </row>
    <row r="11" spans="1:3">
      <c r="A11" s="4" t="s">
        <v>603</v>
      </c>
    </row>
    <row r="12" spans="1:3">
      <c r="A12" s="3" t="s">
        <v>599</v>
      </c>
    </row>
    <row r="13" spans="1:3">
      <c r="A13" s="4" t="s">
        <v>600</v>
      </c>
      <c r="B13" s="5" t="n">
        <v>3063</v>
      </c>
      <c r="C13" s="5" t="n">
        <v>2487</v>
      </c>
    </row>
    <row r="14" spans="1:3">
      <c r="A14" s="4" t="s">
        <v>604</v>
      </c>
    </row>
    <row r="15" spans="1:3">
      <c r="A15" s="3" t="s">
        <v>599</v>
      </c>
    </row>
    <row r="16" spans="1:3">
      <c r="A16" s="4" t="s">
        <v>600</v>
      </c>
      <c r="B16" s="6" t="n">
        <v>6261</v>
      </c>
      <c r="C16" s="6" t="n">
        <v>42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5</v>
      </c>
      <c r="B1" s="2" t="s">
        <v>1</v>
      </c>
      <c r="C1" s="2" t="s">
        <v>365</v>
      </c>
    </row>
    <row r="2" spans="1:3">
      <c r="B2" s="2" t="s">
        <v>2</v>
      </c>
      <c r="C2" s="2" t="s">
        <v>58</v>
      </c>
    </row>
    <row r="3" spans="1:3">
      <c r="A3" s="3" t="s">
        <v>606</v>
      </c>
    </row>
    <row r="4" spans="1:3">
      <c r="A4" s="4" t="s">
        <v>607</v>
      </c>
      <c r="B4" s="5" t="n">
        <v>31204</v>
      </c>
    </row>
    <row r="5" spans="1:3">
      <c r="A5" s="4" t="s">
        <v>608</v>
      </c>
      <c r="B5" s="5" t="n">
        <v>1633</v>
      </c>
    </row>
    <row r="6" spans="1:3">
      <c r="A6" s="4" t="s">
        <v>609</v>
      </c>
      <c r="B6" s="5" t="n">
        <v>-1</v>
      </c>
    </row>
    <row r="7" spans="1:3">
      <c r="A7" s="4" t="s">
        <v>610</v>
      </c>
      <c r="B7" s="5" t="n">
        <v>-1506</v>
      </c>
    </row>
    <row r="8" spans="1:3">
      <c r="A8" s="4" t="s">
        <v>611</v>
      </c>
      <c r="B8" s="5" t="n">
        <v>31330</v>
      </c>
      <c r="C8" s="5" t="n">
        <v>31204</v>
      </c>
    </row>
    <row r="9" spans="1:3">
      <c r="A9" s="4" t="s">
        <v>612</v>
      </c>
      <c r="B9" s="8" t="n">
        <v>3.24</v>
      </c>
    </row>
    <row r="10" spans="1:3">
      <c r="A10" s="4" t="s">
        <v>613</v>
      </c>
      <c r="B10" s="11" t="n">
        <v>6.55</v>
      </c>
    </row>
    <row r="11" spans="1:3">
      <c r="A11" s="4" t="s">
        <v>614</v>
      </c>
      <c r="B11" s="11" t="n">
        <v>2.8</v>
      </c>
    </row>
    <row r="12" spans="1:3">
      <c r="A12" s="4" t="s">
        <v>615</v>
      </c>
      <c r="B12" s="11" t="n">
        <v>2.92</v>
      </c>
    </row>
    <row r="13" spans="1:3">
      <c r="A13" s="4" t="s">
        <v>616</v>
      </c>
      <c r="B13" s="8" t="n">
        <v>3.43</v>
      </c>
      <c r="C13" s="8" t="n">
        <v>3.24</v>
      </c>
    </row>
    <row r="14" spans="1:3">
      <c r="A14" s="4" t="s">
        <v>617</v>
      </c>
      <c r="B14" s="6" t="n">
        <v>107133</v>
      </c>
      <c r="C14" s="6" t="n">
        <v>89786</v>
      </c>
    </row>
    <row r="15" spans="1:3">
      <c r="A15" s="4" t="s">
        <v>618</v>
      </c>
      <c r="B15" s="4" t="s">
        <v>619</v>
      </c>
      <c r="C15" s="4" t="s">
        <v>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21</v>
      </c>
      <c r="B1" s="2" t="s">
        <v>1</v>
      </c>
    </row>
    <row r="2" spans="1:2">
      <c r="B2" s="2" t="s">
        <v>622</v>
      </c>
    </row>
    <row r="3" spans="1:2">
      <c r="A3" s="3" t="s">
        <v>623</v>
      </c>
    </row>
    <row r="4" spans="1:2">
      <c r="A4" s="4" t="s">
        <v>624</v>
      </c>
      <c r="B4" s="4" t="s">
        <v>625</v>
      </c>
    </row>
    <row r="5" spans="1:2">
      <c r="A5" s="4" t="s">
        <v>626</v>
      </c>
      <c r="B5" s="4" t="s">
        <v>627</v>
      </c>
    </row>
    <row r="6" spans="1:2">
      <c r="A6" s="4" t="s">
        <v>628</v>
      </c>
      <c r="B6" s="4" t="s">
        <v>629</v>
      </c>
    </row>
    <row r="7" spans="1:2">
      <c r="A7" s="4" t="s">
        <v>630</v>
      </c>
      <c r="B7" s="4" t="s">
        <v>631</v>
      </c>
    </row>
    <row r="8" spans="1:2">
      <c r="A8" s="4" t="s">
        <v>632</v>
      </c>
      <c r="B8" s="8" t="n">
        <v>2.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58</v>
      </c>
    </row>
    <row r="3" spans="1:3">
      <c r="A3" s="3" t="s">
        <v>606</v>
      </c>
    </row>
    <row r="4" spans="1:3">
      <c r="A4" s="4" t="s">
        <v>634</v>
      </c>
      <c r="B4" s="5" t="n">
        <v>40188</v>
      </c>
    </row>
    <row r="5" spans="1:3">
      <c r="A5" s="4" t="s">
        <v>635</v>
      </c>
      <c r="B5" s="5" t="n">
        <v>16083</v>
      </c>
    </row>
    <row r="6" spans="1:3">
      <c r="A6" s="4" t="s">
        <v>636</v>
      </c>
      <c r="B6" s="5" t="n">
        <v>-5512</v>
      </c>
    </row>
    <row r="7" spans="1:3">
      <c r="A7" s="4" t="s">
        <v>637</v>
      </c>
      <c r="B7" s="5" t="n">
        <v>-935</v>
      </c>
    </row>
    <row r="8" spans="1:3">
      <c r="A8" s="4" t="s">
        <v>638</v>
      </c>
      <c r="B8" s="5" t="n">
        <v>49824</v>
      </c>
    </row>
    <row r="9" spans="1:3">
      <c r="A9" s="4" t="s">
        <v>639</v>
      </c>
      <c r="B9" s="8" t="n">
        <v>4.23</v>
      </c>
    </row>
    <row r="10" spans="1:3">
      <c r="A10" s="4" t="s">
        <v>640</v>
      </c>
      <c r="B10" s="11" t="n">
        <v>6.84</v>
      </c>
    </row>
    <row r="11" spans="1:3">
      <c r="A11" s="4" t="s">
        <v>641</v>
      </c>
      <c r="B11" s="11" t="n">
        <v>4.22</v>
      </c>
    </row>
    <row r="12" spans="1:3">
      <c r="A12" s="4" t="s">
        <v>642</v>
      </c>
      <c r="B12" s="11" t="n">
        <v>4.3</v>
      </c>
    </row>
    <row r="13" spans="1:3">
      <c r="A13" s="4" t="s">
        <v>643</v>
      </c>
      <c r="B13" s="8" t="n">
        <v>5.08</v>
      </c>
    </row>
    <row r="14" spans="1:3">
      <c r="A14" s="4" t="s">
        <v>644</v>
      </c>
      <c r="B14" s="6" t="n">
        <v>341294</v>
      </c>
      <c r="C14" s="6" t="n">
        <v>2459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645</v>
      </c>
      <c r="B1" s="2" t="s">
        <v>1</v>
      </c>
    </row>
    <row r="2" spans="1:3">
      <c r="B2" s="2" t="s">
        <v>2</v>
      </c>
      <c r="C2" s="2" t="s">
        <v>646</v>
      </c>
    </row>
    <row r="3" spans="1:3">
      <c r="A3" s="3" t="s">
        <v>606</v>
      </c>
    </row>
    <row r="4" spans="1:3">
      <c r="A4" s="4" t="s">
        <v>626</v>
      </c>
      <c r="B4" s="4" t="s">
        <v>627</v>
      </c>
    </row>
    <row r="5" spans="1:3">
      <c r="A5" s="4" t="s">
        <v>628</v>
      </c>
      <c r="B5" s="4" t="s">
        <v>629</v>
      </c>
    </row>
    <row r="6" spans="1:3">
      <c r="A6" s="4" t="s">
        <v>630</v>
      </c>
      <c r="B6" s="4" t="s">
        <v>631</v>
      </c>
    </row>
    <row r="7" spans="1:3">
      <c r="A7" s="4" t="s">
        <v>647</v>
      </c>
    </row>
    <row r="8" spans="1:3">
      <c r="A8" s="3" t="s">
        <v>606</v>
      </c>
    </row>
    <row r="9" spans="1:3">
      <c r="A9" s="4" t="s">
        <v>648</v>
      </c>
      <c r="B9" s="5" t="n">
        <v>0</v>
      </c>
    </row>
    <row r="10" spans="1:3">
      <c r="A10" s="4" t="s">
        <v>648</v>
      </c>
      <c r="B10" s="6" t="n">
        <v>173800000</v>
      </c>
    </row>
    <row r="11" spans="1:3">
      <c r="A11" s="4" t="s">
        <v>649</v>
      </c>
    </row>
    <row r="12" spans="1:3">
      <c r="A12" s="3" t="s">
        <v>606</v>
      </c>
    </row>
    <row r="13" spans="1:3">
      <c r="A13" s="4" t="s">
        <v>626</v>
      </c>
      <c r="B13" s="4" t="s">
        <v>650</v>
      </c>
    </row>
    <row r="14" spans="1:3">
      <c r="A14" s="4" t="s">
        <v>334</v>
      </c>
    </row>
    <row r="15" spans="1:3">
      <c r="A15" s="3" t="s">
        <v>606</v>
      </c>
    </row>
    <row r="16" spans="1:3">
      <c r="A16" s="4" t="s">
        <v>626</v>
      </c>
      <c r="B16" s="4" t="s">
        <v>651</v>
      </c>
    </row>
    <row r="17" spans="1:3">
      <c r="A17" s="4" t="s">
        <v>652</v>
      </c>
    </row>
    <row r="18" spans="1:3">
      <c r="A18" s="3" t="s">
        <v>606</v>
      </c>
    </row>
    <row r="19" spans="1:3">
      <c r="A19" s="4" t="s">
        <v>653</v>
      </c>
      <c r="C19" s="6" t="n">
        <v>200000000</v>
      </c>
    </row>
    <row r="20" spans="1:3">
      <c r="A20" s="4" t="s">
        <v>654</v>
      </c>
    </row>
    <row r="21" spans="1:3">
      <c r="A21" s="3" t="s">
        <v>606</v>
      </c>
    </row>
    <row r="22" spans="1:3">
      <c r="A22" s="4" t="s">
        <v>655</v>
      </c>
      <c r="B22" s="4" t="s">
        <v>656</v>
      </c>
    </row>
    <row r="23" spans="1:3">
      <c r="A23" s="4" t="s">
        <v>657</v>
      </c>
      <c r="B23" s="4" t="s">
        <v>658</v>
      </c>
    </row>
    <row r="24" spans="1:3">
      <c r="A24" s="4" t="s">
        <v>659</v>
      </c>
      <c r="B24" s="4" t="s">
        <v>660</v>
      </c>
    </row>
    <row r="25" spans="1:3">
      <c r="A25" s="4" t="s">
        <v>661</v>
      </c>
      <c r="B25" s="6" t="n">
        <v>600000</v>
      </c>
    </row>
    <row r="26" spans="1:3">
      <c r="A26" s="4" t="s">
        <v>662</v>
      </c>
    </row>
    <row r="27" spans="1:3">
      <c r="A27" s="3" t="s">
        <v>606</v>
      </c>
    </row>
    <row r="28" spans="1:3">
      <c r="A28" s="4" t="s">
        <v>663</v>
      </c>
      <c r="B28" s="4" t="s">
        <v>631</v>
      </c>
    </row>
    <row r="29" spans="1:3">
      <c r="A29" s="4" t="s">
        <v>664</v>
      </c>
    </row>
    <row r="30" spans="1:3">
      <c r="A30" s="3" t="s">
        <v>606</v>
      </c>
    </row>
    <row r="31" spans="1:3">
      <c r="A31" s="4" t="s">
        <v>663</v>
      </c>
      <c r="B31" s="4" t="s">
        <v>665</v>
      </c>
    </row>
    <row r="32" spans="1:3">
      <c r="A32" s="4" t="s">
        <v>666</v>
      </c>
    </row>
    <row r="33" spans="1:3">
      <c r="A33" s="3" t="s">
        <v>606</v>
      </c>
    </row>
    <row r="34" spans="1:3">
      <c r="A34" s="4" t="s">
        <v>628</v>
      </c>
      <c r="B34" s="4" t="s">
        <v>667</v>
      </c>
    </row>
    <row r="35" spans="1:3">
      <c r="A35" s="4" t="s">
        <v>668</v>
      </c>
    </row>
    <row r="36" spans="1:3">
      <c r="A36" s="3" t="s">
        <v>606</v>
      </c>
    </row>
    <row r="37" spans="1:3">
      <c r="A37" s="4" t="s">
        <v>663</v>
      </c>
      <c r="B37" s="4" t="s">
        <v>631</v>
      </c>
    </row>
    <row r="38" spans="1:3">
      <c r="A38" s="4" t="s">
        <v>669</v>
      </c>
    </row>
    <row r="39" spans="1:3">
      <c r="A39" s="3" t="s">
        <v>606</v>
      </c>
    </row>
    <row r="40" spans="1:3">
      <c r="A40" s="4" t="s">
        <v>663</v>
      </c>
      <c r="B40" s="4" t="s">
        <v>670</v>
      </c>
    </row>
    <row r="41" spans="1:3">
      <c r="A41" s="4" t="s">
        <v>671</v>
      </c>
    </row>
    <row r="42" spans="1:3">
      <c r="A42" s="3" t="s">
        <v>606</v>
      </c>
    </row>
    <row r="43" spans="1:3">
      <c r="A43" s="4" t="s">
        <v>661</v>
      </c>
      <c r="B43" s="6" t="n">
        <v>2200000</v>
      </c>
    </row>
    <row r="44" spans="1:3">
      <c r="A44" s="4" t="s">
        <v>672</v>
      </c>
      <c r="B44" s="8" t="n">
        <v>7.37</v>
      </c>
    </row>
    <row r="45" spans="1:3">
      <c r="A45" s="4" t="s">
        <v>673</v>
      </c>
    </row>
    <row r="46" spans="1:3">
      <c r="A46" s="3" t="s">
        <v>606</v>
      </c>
    </row>
    <row r="47" spans="1:3">
      <c r="A47" s="4" t="s">
        <v>661</v>
      </c>
      <c r="B47" s="6" t="n">
        <v>4400000</v>
      </c>
    </row>
    <row r="48" spans="1:3">
      <c r="A48" s="4" t="s">
        <v>672</v>
      </c>
      <c r="B48" s="8" t="n">
        <v>7.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99</v>
      </c>
    </row>
    <row r="3" spans="1:3">
      <c r="A3" s="3" t="s">
        <v>675</v>
      </c>
    </row>
    <row r="4" spans="1:3">
      <c r="A4" s="4" t="s">
        <v>676</v>
      </c>
      <c r="B4" s="6" t="n">
        <v>1975430</v>
      </c>
      <c r="C4" s="6" t="n">
        <v>1596610</v>
      </c>
    </row>
    <row r="5" spans="1:3">
      <c r="A5" s="4" t="s">
        <v>126</v>
      </c>
      <c r="B5" s="5" t="n">
        <v>-29956</v>
      </c>
      <c r="C5" s="5" t="n">
        <v>6977</v>
      </c>
    </row>
    <row r="6" spans="1:3">
      <c r="A6" s="4" t="s">
        <v>677</v>
      </c>
      <c r="B6" s="5" t="n">
        <v>1855579</v>
      </c>
      <c r="C6" s="5" t="n">
        <v>1741729</v>
      </c>
    </row>
    <row r="7" spans="1:3">
      <c r="A7" s="4" t="s">
        <v>678</v>
      </c>
    </row>
    <row r="8" spans="1:3">
      <c r="A8" s="3" t="s">
        <v>675</v>
      </c>
    </row>
    <row r="9" spans="1:3">
      <c r="A9" s="4" t="s">
        <v>676</v>
      </c>
      <c r="B9" s="5" t="n">
        <v>-126214</v>
      </c>
    </row>
    <row r="10" spans="1:3">
      <c r="A10" s="4" t="s">
        <v>679</v>
      </c>
      <c r="B10" s="5" t="n">
        <v>-28915</v>
      </c>
    </row>
    <row r="11" spans="1:3">
      <c r="A11" s="4" t="s">
        <v>126</v>
      </c>
      <c r="B11" s="5" t="n">
        <v>-28915</v>
      </c>
    </row>
    <row r="12" spans="1:3">
      <c r="A12" s="4" t="s">
        <v>677</v>
      </c>
      <c r="B12" s="5" t="n">
        <v>-155129</v>
      </c>
    </row>
    <row r="13" spans="1:3">
      <c r="A13" s="4" t="s">
        <v>680</v>
      </c>
    </row>
    <row r="14" spans="1:3">
      <c r="A14" s="3" t="s">
        <v>675</v>
      </c>
    </row>
    <row r="15" spans="1:3">
      <c r="A15" s="4" t="s">
        <v>676</v>
      </c>
      <c r="B15" s="5" t="n">
        <v>279</v>
      </c>
    </row>
    <row r="16" spans="1:3">
      <c r="A16" s="4" t="s">
        <v>679</v>
      </c>
      <c r="B16" s="5" t="n">
        <v>-1041</v>
      </c>
    </row>
    <row r="17" spans="1:3">
      <c r="A17" s="4" t="s">
        <v>126</v>
      </c>
      <c r="B17" s="5" t="n">
        <v>-1041</v>
      </c>
    </row>
    <row r="18" spans="1:3">
      <c r="A18" s="4" t="s">
        <v>677</v>
      </c>
      <c r="B18" s="5" t="n">
        <v>-762</v>
      </c>
    </row>
    <row r="19" spans="1:3">
      <c r="A19" s="4" t="s">
        <v>136</v>
      </c>
    </row>
    <row r="20" spans="1:3">
      <c r="A20" s="3" t="s">
        <v>675</v>
      </c>
    </row>
    <row r="21" spans="1:3">
      <c r="A21" s="4" t="s">
        <v>676</v>
      </c>
      <c r="B21" s="5" t="n">
        <v>-125935</v>
      </c>
      <c r="C21" s="5" t="n">
        <v>-118439</v>
      </c>
    </row>
    <row r="22" spans="1:3">
      <c r="A22" s="4" t="s">
        <v>679</v>
      </c>
      <c r="B22" s="5" t="n">
        <v>-29956</v>
      </c>
    </row>
    <row r="23" spans="1:3">
      <c r="A23" s="4" t="s">
        <v>126</v>
      </c>
      <c r="B23" s="5" t="n">
        <v>-29956</v>
      </c>
      <c r="C23" s="5" t="n">
        <v>6977</v>
      </c>
    </row>
    <row r="24" spans="1:3">
      <c r="A24" s="4" t="s">
        <v>677</v>
      </c>
      <c r="B24" s="6" t="n">
        <v>-155891</v>
      </c>
      <c r="C24" s="6" t="n">
        <v>-111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99</v>
      </c>
    </row>
    <row r="3" spans="1:3">
      <c r="A3" s="3" t="s">
        <v>682</v>
      </c>
    </row>
    <row r="4" spans="1:3">
      <c r="A4" s="4" t="s">
        <v>683</v>
      </c>
      <c r="B4" s="6" t="n">
        <v>-103925</v>
      </c>
      <c r="C4" s="6" t="n">
        <v>-128828</v>
      </c>
    </row>
    <row r="5" spans="1:3">
      <c r="A5" s="4" t="s">
        <v>684</v>
      </c>
      <c r="B5" s="5" t="n">
        <v>952502</v>
      </c>
      <c r="C5" s="5" t="n">
        <v>926230</v>
      </c>
    </row>
    <row r="6" spans="1:3">
      <c r="A6" s="4" t="s">
        <v>685</v>
      </c>
      <c r="B6" s="8" t="n">
        <v>-0.11</v>
      </c>
      <c r="C6" s="8" t="n">
        <v>-0.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9</v>
      </c>
    </row>
    <row r="3" spans="1:3">
      <c r="A3" s="3" t="s">
        <v>687</v>
      </c>
    </row>
    <row r="4" spans="1:3">
      <c r="A4" s="4" t="s">
        <v>688</v>
      </c>
      <c r="B4" s="5" t="n">
        <v>71639</v>
      </c>
      <c r="C4" s="5" t="n">
        <v>87011</v>
      </c>
    </row>
    <row r="5" spans="1:3">
      <c r="A5" s="4" t="s">
        <v>689</v>
      </c>
    </row>
    <row r="6" spans="1:3">
      <c r="A6" s="3" t="s">
        <v>687</v>
      </c>
    </row>
    <row r="7" spans="1:3">
      <c r="A7" s="4" t="s">
        <v>688</v>
      </c>
      <c r="B7" s="5" t="n">
        <v>30857</v>
      </c>
      <c r="C7" s="5" t="n">
        <v>36713</v>
      </c>
    </row>
    <row r="8" spans="1:3">
      <c r="A8" s="4" t="s">
        <v>130</v>
      </c>
    </row>
    <row r="9" spans="1:3">
      <c r="A9" s="3" t="s">
        <v>687</v>
      </c>
    </row>
    <row r="10" spans="1:3">
      <c r="A10" s="4" t="s">
        <v>688</v>
      </c>
      <c r="B10" s="5" t="n">
        <v>40782</v>
      </c>
      <c r="C10" s="5" t="n">
        <v>50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9</v>
      </c>
    </row>
    <row r="3" spans="1:3">
      <c r="A3" s="3" t="s">
        <v>157</v>
      </c>
    </row>
    <row r="4" spans="1:3">
      <c r="A4" s="4" t="s">
        <v>114</v>
      </c>
      <c r="B4" s="6" t="n">
        <v>-103925</v>
      </c>
      <c r="C4" s="6" t="n">
        <v>-128828</v>
      </c>
    </row>
    <row r="5" spans="1:3">
      <c r="A5" s="3" t="s">
        <v>158</v>
      </c>
    </row>
    <row r="6" spans="1:3">
      <c r="A6" s="4" t="s">
        <v>159</v>
      </c>
      <c r="B6" s="5" t="n">
        <v>18862</v>
      </c>
      <c r="C6" s="5" t="n">
        <v>21080</v>
      </c>
    </row>
    <row r="7" spans="1:3">
      <c r="A7" s="4" t="s">
        <v>146</v>
      </c>
      <c r="B7" s="5" t="n">
        <v>20465</v>
      </c>
      <c r="C7" s="5" t="n">
        <v>18773</v>
      </c>
    </row>
    <row r="8" spans="1:3">
      <c r="A8" s="4" t="s">
        <v>160</v>
      </c>
      <c r="B8" s="5" t="n">
        <v>923</v>
      </c>
      <c r="C8" s="5" t="n">
        <v>154</v>
      </c>
    </row>
    <row r="9" spans="1:3">
      <c r="A9" s="4" t="s">
        <v>161</v>
      </c>
      <c r="B9" s="5" t="n">
        <v>-1900</v>
      </c>
      <c r="C9" s="5" t="n">
        <v>-153</v>
      </c>
    </row>
    <row r="10" spans="1:3">
      <c r="A10" s="4" t="s">
        <v>162</v>
      </c>
      <c r="B10" s="5" t="n">
        <v>4188</v>
      </c>
      <c r="C10" s="5" t="n">
        <v>1449</v>
      </c>
    </row>
    <row r="11" spans="1:3">
      <c r="A11" s="4" t="s">
        <v>163</v>
      </c>
      <c r="B11" s="5" t="n">
        <v>6210</v>
      </c>
    </row>
    <row r="12" spans="1:3">
      <c r="A12" s="4" t="s">
        <v>164</v>
      </c>
      <c r="B12" s="5" t="n">
        <v>5353</v>
      </c>
      <c r="C12" s="5" t="n">
        <v>-20374</v>
      </c>
    </row>
    <row r="13" spans="1:3">
      <c r="A13" s="3" t="s">
        <v>165</v>
      </c>
    </row>
    <row r="14" spans="1:3">
      <c r="A14" s="4" t="s">
        <v>166</v>
      </c>
      <c r="B14" s="5" t="n">
        <v>-27294</v>
      </c>
      <c r="C14" s="5" t="n">
        <v>-30001</v>
      </c>
    </row>
    <row r="15" spans="1:3">
      <c r="A15" s="4" t="s">
        <v>167</v>
      </c>
      <c r="B15" s="5" t="n">
        <v>1362</v>
      </c>
      <c r="C15" s="5" t="n">
        <v>3318</v>
      </c>
    </row>
    <row r="16" spans="1:3">
      <c r="A16" s="4" t="s">
        <v>75</v>
      </c>
      <c r="B16" s="5" t="n">
        <v>-8971</v>
      </c>
      <c r="C16" s="5" t="n">
        <v>-14293</v>
      </c>
    </row>
    <row r="17" spans="1:3">
      <c r="A17" s="4" t="s">
        <v>77</v>
      </c>
      <c r="B17" s="5" t="n">
        <v>20713</v>
      </c>
      <c r="C17" s="5" t="n">
        <v>86474</v>
      </c>
    </row>
    <row r="18" spans="1:3">
      <c r="A18" s="4" t="s">
        <v>76</v>
      </c>
      <c r="B18" s="5" t="n">
        <v>2459</v>
      </c>
      <c r="C18" s="5" t="n">
        <v>-5361</v>
      </c>
    </row>
    <row r="19" spans="1:3">
      <c r="A19" s="4" t="s">
        <v>168</v>
      </c>
      <c r="B19" s="5" t="n">
        <v>26369</v>
      </c>
      <c r="C19" s="5" t="n">
        <v>69309</v>
      </c>
    </row>
    <row r="20" spans="1:3">
      <c r="A20" s="4" t="s">
        <v>169</v>
      </c>
      <c r="B20" s="5" t="n">
        <v>-35186</v>
      </c>
      <c r="C20" s="5" t="n">
        <v>1547</v>
      </c>
    </row>
    <row r="21" spans="1:3">
      <c r="A21" s="3" t="s">
        <v>170</v>
      </c>
    </row>
    <row r="22" spans="1:3">
      <c r="A22" s="4" t="s">
        <v>171</v>
      </c>
      <c r="B22" s="5" t="n">
        <v>-471025</v>
      </c>
      <c r="C22" s="5" t="n">
        <v>-29756</v>
      </c>
    </row>
    <row r="23" spans="1:3">
      <c r="A23" s="4" t="s">
        <v>172</v>
      </c>
      <c r="B23" s="5" t="n">
        <v>605444</v>
      </c>
      <c r="C23" s="5" t="n">
        <v>8500</v>
      </c>
    </row>
    <row r="24" spans="1:3">
      <c r="A24" s="4" t="s">
        <v>173</v>
      </c>
      <c r="B24" s="5" t="n">
        <v>96808</v>
      </c>
      <c r="C24" s="5" t="n">
        <v>4987</v>
      </c>
    </row>
    <row r="25" spans="1:3">
      <c r="A25" s="4" t="s">
        <v>174</v>
      </c>
      <c r="B25" s="5" t="n">
        <v>-8546</v>
      </c>
      <c r="C25" s="5" t="n">
        <v>-5058</v>
      </c>
    </row>
    <row r="26" spans="1:3">
      <c r="A26" s="4" t="s">
        <v>175</v>
      </c>
      <c r="B26" s="5" t="n">
        <v>26</v>
      </c>
      <c r="C26" s="5" t="n">
        <v>46</v>
      </c>
    </row>
    <row r="27" spans="1:3">
      <c r="A27" s="4" t="s">
        <v>176</v>
      </c>
      <c r="C27" s="5" t="n">
        <v>-299357</v>
      </c>
    </row>
    <row r="28" spans="1:3">
      <c r="A28" s="4" t="s">
        <v>177</v>
      </c>
      <c r="B28" s="5" t="n">
        <v>-1045</v>
      </c>
    </row>
    <row r="29" spans="1:3">
      <c r="A29" s="4" t="s">
        <v>178</v>
      </c>
      <c r="B29" s="5" t="n">
        <v>221662</v>
      </c>
      <c r="C29" s="5" t="n">
        <v>-320638</v>
      </c>
    </row>
    <row r="30" spans="1:3">
      <c r="A30" s="3" t="s">
        <v>179</v>
      </c>
    </row>
    <row r="31" spans="1:3">
      <c r="A31" s="4" t="s">
        <v>180</v>
      </c>
      <c r="B31" s="5" t="n">
        <v>-14836</v>
      </c>
      <c r="C31" s="5" t="n">
        <v>-11010</v>
      </c>
    </row>
    <row r="32" spans="1:3">
      <c r="A32" s="4" t="s">
        <v>181</v>
      </c>
      <c r="B32" s="5" t="n">
        <v>8802</v>
      </c>
      <c r="C32" s="5" t="n">
        <v>4939</v>
      </c>
    </row>
    <row r="33" spans="1:3">
      <c r="A33" s="4" t="s">
        <v>182</v>
      </c>
      <c r="C33" s="5" t="n">
        <v>-1364</v>
      </c>
    </row>
    <row r="34" spans="1:3">
      <c r="A34" s="4" t="s">
        <v>183</v>
      </c>
      <c r="B34" s="5" t="n">
        <v>-48100</v>
      </c>
    </row>
    <row r="35" spans="1:3">
      <c r="A35" s="4" t="s">
        <v>184</v>
      </c>
      <c r="C35" s="5" t="n">
        <v>-326</v>
      </c>
    </row>
    <row r="36" spans="1:3">
      <c r="A36" s="4" t="s">
        <v>185</v>
      </c>
      <c r="B36" s="5" t="n">
        <v>-54134</v>
      </c>
      <c r="C36" s="5" t="n">
        <v>-7761</v>
      </c>
    </row>
    <row r="37" spans="1:3">
      <c r="A37" s="4" t="s">
        <v>186</v>
      </c>
      <c r="B37" s="5" t="n">
        <v>-3244</v>
      </c>
      <c r="C37" s="5" t="n">
        <v>11605</v>
      </c>
    </row>
    <row r="38" spans="1:3">
      <c r="A38" s="4" t="s">
        <v>187</v>
      </c>
      <c r="B38" s="5" t="n">
        <v>129098</v>
      </c>
      <c r="C38" s="5" t="n">
        <v>-315247</v>
      </c>
    </row>
    <row r="39" spans="1:3">
      <c r="A39" s="4" t="s">
        <v>188</v>
      </c>
      <c r="B39" s="5" t="n">
        <v>453329</v>
      </c>
      <c r="C39" s="5" t="n">
        <v>579996</v>
      </c>
    </row>
    <row r="40" spans="1:3">
      <c r="A40" s="4" t="s">
        <v>189</v>
      </c>
      <c r="B40" s="6" t="n">
        <v>582427</v>
      </c>
      <c r="C40" s="5" t="n">
        <v>264749</v>
      </c>
    </row>
    <row r="41" spans="1:3">
      <c r="A41" s="3" t="s">
        <v>190</v>
      </c>
    </row>
    <row r="42" spans="1:3">
      <c r="A42" s="4" t="s">
        <v>144</v>
      </c>
      <c r="C42" s="5" t="n">
        <v>253903</v>
      </c>
    </row>
    <row r="43" spans="1:3">
      <c r="A43" s="3" t="s">
        <v>191</v>
      </c>
    </row>
    <row r="44" spans="1:3">
      <c r="A44" s="4" t="s">
        <v>192</v>
      </c>
      <c r="C44" s="6" t="n">
        <v>3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400</v>
      </c>
    </row>
    <row r="2" spans="1:2">
      <c r="A2" s="3" t="s">
        <v>233</v>
      </c>
    </row>
    <row r="3" spans="1:2">
      <c r="A3" s="4" t="s">
        <v>446</v>
      </c>
      <c r="B3" s="6" t="n">
        <v>10250</v>
      </c>
    </row>
    <row r="4" spans="1:2">
      <c r="A4" s="4" t="s">
        <v>447</v>
      </c>
      <c r="B4" s="5" t="n">
        <v>19250</v>
      </c>
    </row>
    <row r="5" spans="1:2">
      <c r="A5" s="4" t="s">
        <v>449</v>
      </c>
      <c r="B5" s="5" t="n">
        <v>10000</v>
      </c>
    </row>
    <row r="6" spans="1:2">
      <c r="A6" s="4" t="s">
        <v>129</v>
      </c>
      <c r="B6" s="6" t="n">
        <v>39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0</v>
      </c>
    </row>
    <row r="2" spans="1:2">
      <c r="A2" s="3" t="s">
        <v>233</v>
      </c>
    </row>
    <row r="3" spans="1:2">
      <c r="A3" s="4" t="s">
        <v>446</v>
      </c>
      <c r="B3" s="6" t="n">
        <v>15627</v>
      </c>
    </row>
    <row r="4" spans="1:2">
      <c r="A4" s="4" t="s">
        <v>447</v>
      </c>
      <c r="B4" s="5" t="n">
        <v>13209</v>
      </c>
    </row>
    <row r="5" spans="1:2">
      <c r="A5" s="4" t="s">
        <v>448</v>
      </c>
      <c r="B5" s="5" t="n">
        <v>1341</v>
      </c>
    </row>
    <row r="6" spans="1:2">
      <c r="A6" s="4" t="s">
        <v>129</v>
      </c>
      <c r="B6" s="6" t="n">
        <v>301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58</v>
      </c>
    </row>
    <row r="2" spans="1:3">
      <c r="A2" s="3" t="s">
        <v>233</v>
      </c>
    </row>
    <row r="3" spans="1:3">
      <c r="A3" s="4" t="s">
        <v>693</v>
      </c>
      <c r="B3" s="6" t="n">
        <v>15061</v>
      </c>
      <c r="C3" s="6" t="n">
        <v>158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3:56Z</dcterms:created>
  <dcterms:modified xmlns:dcterms="http://purl.org/dc/terms/" xmlns:xsi="http://www.w3.org/2001/XMLSchema-instance" xsi:type="dcterms:W3CDTF">2020-05-07T16:43:56Z</dcterms:modified>
</cp:coreProperties>
</file>